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ote 1 - Significant Accounting" sheetId="7" state="visible" r:id="rId7"/>
    <sheet xmlns:r="http://schemas.openxmlformats.org/officeDocument/2006/relationships" name="Note 2 - Plant Closures" sheetId="8" state="visible" r:id="rId8"/>
    <sheet xmlns:r="http://schemas.openxmlformats.org/officeDocument/2006/relationships" name="Note 3 - Industry Segments" sheetId="9" state="visible" r:id="rId9"/>
    <sheet xmlns:r="http://schemas.openxmlformats.org/officeDocument/2006/relationships" name="Note 4 - Goodwill and Other Int" sheetId="10" state="visible" r:id="rId10"/>
    <sheet xmlns:r="http://schemas.openxmlformats.org/officeDocument/2006/relationships" name="Note 5 - Receivables, Net" sheetId="11" state="visible" r:id="rId11"/>
    <sheet xmlns:r="http://schemas.openxmlformats.org/officeDocument/2006/relationships" name="Note 6 - Inventory, Net" sheetId="12" state="visible" r:id="rId12"/>
    <sheet xmlns:r="http://schemas.openxmlformats.org/officeDocument/2006/relationships" name="Note 7 - Prepaid Expenses and O" sheetId="13" state="visible" r:id="rId13"/>
    <sheet xmlns:r="http://schemas.openxmlformats.org/officeDocument/2006/relationships" name="Note 8 - Other Assets, Net" sheetId="14" state="visible" r:id="rId14"/>
    <sheet xmlns:r="http://schemas.openxmlformats.org/officeDocument/2006/relationships" name="Note 9 - Property, Plant and Eq" sheetId="15" state="visible" r:id="rId15"/>
    <sheet xmlns:r="http://schemas.openxmlformats.org/officeDocument/2006/relationships" name="Note 10 - Energy Swap Agreement" sheetId="16" state="visible" r:id="rId16"/>
    <sheet xmlns:r="http://schemas.openxmlformats.org/officeDocument/2006/relationships" name="Note 11 - Notes Payable and Lon" sheetId="17" state="visible" r:id="rId17"/>
    <sheet xmlns:r="http://schemas.openxmlformats.org/officeDocument/2006/relationships" name="Note 12 - Accrued Liabilities" sheetId="18" state="visible" r:id="rId18"/>
    <sheet xmlns:r="http://schemas.openxmlformats.org/officeDocument/2006/relationships" name="Note 13 - Commitments and Conti" sheetId="19" state="visible" r:id="rId19"/>
    <sheet xmlns:r="http://schemas.openxmlformats.org/officeDocument/2006/relationships" name="Note 14 - Reconciliation of Bas" sheetId="20" state="visible" r:id="rId20"/>
    <sheet xmlns:r="http://schemas.openxmlformats.org/officeDocument/2006/relationships" name="Note 15 - Stock-based Compensat" sheetId="21" state="visible" r:id="rId21"/>
    <sheet xmlns:r="http://schemas.openxmlformats.org/officeDocument/2006/relationships" name="Note 16 - Components of Net Per"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1 - Significant Accounti25" sheetId="25" state="visible" r:id="rId25"/>
    <sheet xmlns:r="http://schemas.openxmlformats.org/officeDocument/2006/relationships" name="Note 2 - Plant Closures (Tables" sheetId="26" state="visible" r:id="rId26"/>
    <sheet xmlns:r="http://schemas.openxmlformats.org/officeDocument/2006/relationships" name="Note 3 - Industry Segments (Tab" sheetId="27" state="visible" r:id="rId27"/>
    <sheet xmlns:r="http://schemas.openxmlformats.org/officeDocument/2006/relationships" name="Note 4 - Goodwill and Other I28" sheetId="28" state="visible" r:id="rId28"/>
    <sheet xmlns:r="http://schemas.openxmlformats.org/officeDocument/2006/relationships" name="Note 5 - Receivables, Net (Tabl" sheetId="29" state="visible" r:id="rId29"/>
    <sheet xmlns:r="http://schemas.openxmlformats.org/officeDocument/2006/relationships" name="Note 6 - Inventory, Net (Tables" sheetId="30" state="visible" r:id="rId30"/>
    <sheet xmlns:r="http://schemas.openxmlformats.org/officeDocument/2006/relationships" name="Note 7 - Prepaid Expenses and31" sheetId="31" state="visible" r:id="rId31"/>
    <sheet xmlns:r="http://schemas.openxmlformats.org/officeDocument/2006/relationships" name="Note 8 - Other Assets, Net (Tab" sheetId="32" state="visible" r:id="rId32"/>
    <sheet xmlns:r="http://schemas.openxmlformats.org/officeDocument/2006/relationships" name="Note 9 - Property, Plant and 33" sheetId="33" state="visible" r:id="rId33"/>
    <sheet xmlns:r="http://schemas.openxmlformats.org/officeDocument/2006/relationships" name="Note 10 - Energy Swap Agreeme34" sheetId="34" state="visible" r:id="rId34"/>
    <sheet xmlns:r="http://schemas.openxmlformats.org/officeDocument/2006/relationships" name="Note 11 - Notes Payable and L35" sheetId="35" state="visible" r:id="rId35"/>
    <sheet xmlns:r="http://schemas.openxmlformats.org/officeDocument/2006/relationships" name="Note 12 - Accrued Liabilities (" sheetId="36" state="visible" r:id="rId36"/>
    <sheet xmlns:r="http://schemas.openxmlformats.org/officeDocument/2006/relationships" name="Note 14 - Reconciliation of B37" sheetId="37" state="visible" r:id="rId37"/>
    <sheet xmlns:r="http://schemas.openxmlformats.org/officeDocument/2006/relationships" name="Note 16 - Components of Net P38" sheetId="38" state="visible" r:id="rId38"/>
    <sheet xmlns:r="http://schemas.openxmlformats.org/officeDocument/2006/relationships" name="Note 1 - Significant Accounti39" sheetId="39" state="visible" r:id="rId39"/>
    <sheet xmlns:r="http://schemas.openxmlformats.org/officeDocument/2006/relationships" name="Note 1 - Significant Accounti40" sheetId="40" state="visible" r:id="rId40"/>
    <sheet xmlns:r="http://schemas.openxmlformats.org/officeDocument/2006/relationships" name="Note 2 - Plant Closures (Detail" sheetId="41" state="visible" r:id="rId41"/>
    <sheet xmlns:r="http://schemas.openxmlformats.org/officeDocument/2006/relationships" name="Note 2 - Plant Closures - Charg" sheetId="42" state="visible" r:id="rId42"/>
    <sheet xmlns:r="http://schemas.openxmlformats.org/officeDocument/2006/relationships" name="Note 2 - Plant Closures - Cha43" sheetId="43" state="visible" r:id="rId43"/>
    <sheet xmlns:r="http://schemas.openxmlformats.org/officeDocument/2006/relationships" name="Note 3 - Industry Segments (Det" sheetId="44" state="visible" r:id="rId44"/>
    <sheet xmlns:r="http://schemas.openxmlformats.org/officeDocument/2006/relationships" name="Note 3 - Industry Segments - Re" sheetId="45" state="visible" r:id="rId45"/>
    <sheet xmlns:r="http://schemas.openxmlformats.org/officeDocument/2006/relationships" name="Note 3 - Industry Segments - 46" sheetId="46" state="visible" r:id="rId46"/>
    <sheet xmlns:r="http://schemas.openxmlformats.org/officeDocument/2006/relationships" name="Note 4 - Goodwill and Other I47" sheetId="47" state="visible" r:id="rId47"/>
    <sheet xmlns:r="http://schemas.openxmlformats.org/officeDocument/2006/relationships" name="Note 4 - Goodwill and Other I48" sheetId="48" state="visible" r:id="rId48"/>
    <sheet xmlns:r="http://schemas.openxmlformats.org/officeDocument/2006/relationships" name="Note 4 - Goodwill and Other I49" sheetId="49" state="visible" r:id="rId49"/>
    <sheet xmlns:r="http://schemas.openxmlformats.org/officeDocument/2006/relationships" name="Note 4 - Goodwill and Other I50" sheetId="50" state="visible" r:id="rId50"/>
    <sheet xmlns:r="http://schemas.openxmlformats.org/officeDocument/2006/relationships" name="Note 5 - Receivables, Net - Sum" sheetId="51" state="visible" r:id="rId51"/>
    <sheet xmlns:r="http://schemas.openxmlformats.org/officeDocument/2006/relationships" name="Note 6 - Inventory, Net - Class" sheetId="52" state="visible" r:id="rId52"/>
    <sheet xmlns:r="http://schemas.openxmlformats.org/officeDocument/2006/relationships" name="Note 7 - Prepaid Expenses and53" sheetId="53" state="visible" r:id="rId53"/>
    <sheet xmlns:r="http://schemas.openxmlformats.org/officeDocument/2006/relationships" name="Note 8 - Other Assets, Net (Det" sheetId="54" state="visible" r:id="rId54"/>
    <sheet xmlns:r="http://schemas.openxmlformats.org/officeDocument/2006/relationships" name="Note 8 - Other Assets, Net - Su" sheetId="55" state="visible" r:id="rId55"/>
    <sheet xmlns:r="http://schemas.openxmlformats.org/officeDocument/2006/relationships" name="Note 8 - Other Assets, Net - 56" sheetId="56" state="visible" r:id="rId56"/>
    <sheet xmlns:r="http://schemas.openxmlformats.org/officeDocument/2006/relationships" name="Note 9 - Property, Plant and 57" sheetId="57" state="visible" r:id="rId57"/>
    <sheet xmlns:r="http://schemas.openxmlformats.org/officeDocument/2006/relationships" name="Note 9 - Property, Plant and 58" sheetId="58" state="visible" r:id="rId58"/>
    <sheet xmlns:r="http://schemas.openxmlformats.org/officeDocument/2006/relationships" name="Note 10 - Energy Swap Agreeme59" sheetId="59" state="visible" r:id="rId59"/>
    <sheet xmlns:r="http://schemas.openxmlformats.org/officeDocument/2006/relationships" name="Note 10 - Energy Swap Agreeme60" sheetId="60" state="visible" r:id="rId60"/>
    <sheet xmlns:r="http://schemas.openxmlformats.org/officeDocument/2006/relationships" name="Note 10 - Energy Swap Agreeme61" sheetId="61" state="visible" r:id="rId61"/>
    <sheet xmlns:r="http://schemas.openxmlformats.org/officeDocument/2006/relationships" name="Note 10 - Energy Swap Agreeme62" sheetId="62" state="visible" r:id="rId62"/>
    <sheet xmlns:r="http://schemas.openxmlformats.org/officeDocument/2006/relationships" name="Note 11 - Notes Payable and L63" sheetId="63" state="visible" r:id="rId63"/>
    <sheet xmlns:r="http://schemas.openxmlformats.org/officeDocument/2006/relationships" name="Note 11 - Notes Payable and L64" sheetId="64" state="visible" r:id="rId64"/>
    <sheet xmlns:r="http://schemas.openxmlformats.org/officeDocument/2006/relationships" name="Note 11 - Notes Payable and L65" sheetId="65" state="visible" r:id="rId65"/>
    <sheet xmlns:r="http://schemas.openxmlformats.org/officeDocument/2006/relationships" name="Note 12 - Accrued Liabilities -" sheetId="66" state="visible" r:id="rId66"/>
    <sheet xmlns:r="http://schemas.openxmlformats.org/officeDocument/2006/relationships" name="Note 13 - Commitments and Con67" sheetId="67" state="visible" r:id="rId67"/>
    <sheet xmlns:r="http://schemas.openxmlformats.org/officeDocument/2006/relationships" name="Note 14 - Reconciliation of B68" sheetId="68" state="visible" r:id="rId68"/>
    <sheet xmlns:r="http://schemas.openxmlformats.org/officeDocument/2006/relationships" name="Note 14 - Reconciliation of B69" sheetId="69" state="visible" r:id="rId69"/>
    <sheet xmlns:r="http://schemas.openxmlformats.org/officeDocument/2006/relationships" name="Note 15 - Stock-based Compens70" sheetId="70" state="visible" r:id="rId70"/>
    <sheet xmlns:r="http://schemas.openxmlformats.org/officeDocument/2006/relationships" name="Note 16 - Components of Net P71" sheetId="71" state="visible" r:id="rId71"/>
    <sheet xmlns:r="http://schemas.openxmlformats.org/officeDocument/2006/relationships" name="Note 16 - Components of Net P72" sheetId="72" state="visible" r:id="rId72"/>
    <sheet xmlns:r="http://schemas.openxmlformats.org/officeDocument/2006/relationships" name="Note 17 - Subsequent Events (De" sheetId="73" state="visible" r:id="rId73"/>
  </sheets>
  <definedNames/>
  <calcPr calcId="124519" fullCalcOnLoad="1"/>
</workbook>
</file>

<file path=xl/sharedStrings.xml><?xml version="1.0" encoding="utf-8"?>
<sst xmlns="http://schemas.openxmlformats.org/spreadsheetml/2006/main" uniqueCount="530">
  <si>
    <t>Document And Entity Information - shares</t>
  </si>
  <si>
    <t>9 Months Ended</t>
  </si>
  <si>
    <t>Sep. 30, 2017</t>
  </si>
  <si>
    <t>Nov. 02, 2017</t>
  </si>
  <si>
    <t>Document Information [Line Items]</t>
  </si>
  <si>
    <t>Entity Registrant Name</t>
  </si>
  <si>
    <t>Omega Protein Corp</t>
  </si>
  <si>
    <t>Entity Central Index Key</t>
  </si>
  <si>
    <t>Trading Symbol</t>
  </si>
  <si>
    <t>ome</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 (Current Period Unaudited) - USD ($) $ in Thousands</t>
  </si>
  <si>
    <t>Dec. 31, 2016</t>
  </si>
  <si>
    <t>Current assets:</t>
  </si>
  <si>
    <t>Cash and cash equivalents</t>
  </si>
  <si>
    <t>Receivables, net</t>
  </si>
  <si>
    <t>Inventories, net</t>
  </si>
  <si>
    <t>Prepaid expenses and other current assets</t>
  </si>
  <si>
    <t>Total current assets</t>
  </si>
  <si>
    <t>Property, plant and equipment, net</t>
  </si>
  <si>
    <t>Goodwill</t>
  </si>
  <si>
    <t>Other intangible assets, net</t>
  </si>
  <si>
    <t>Other asset, net</t>
  </si>
  <si>
    <t>Total assets</t>
  </si>
  <si>
    <t>Current liabilities:</t>
  </si>
  <si>
    <t>Current maturities of long-term debt</t>
  </si>
  <si>
    <t>Accounts payable</t>
  </si>
  <si>
    <t>Accrued liabilities</t>
  </si>
  <si>
    <t>Total current liabilities</t>
  </si>
  <si>
    <t>Deferred tax liability, net</t>
  </si>
  <si>
    <t>Pension liabilities, net</t>
  </si>
  <si>
    <t>Other long-term liabilities</t>
  </si>
  <si>
    <t>Total liabilities</t>
  </si>
  <si>
    <t>Commitments and contingencies</t>
  </si>
  <si>
    <t xml:space="preserve"> </t>
  </si>
  <si>
    <t>Stockholders’ equity:</t>
  </si>
  <si>
    <t>Preferred stock, $0.01 par value; 10,000,000 authorized shares; none issued</t>
  </si>
  <si>
    <t>Common Stock, $0.01 par value; 80,000,000 authorized shares; 22,652,670 and 22,579,626 shares issued and 22,464,028 and 22,411,695 shares outstanding at September 30, 2017 and December 31, 2016, respectively</t>
  </si>
  <si>
    <t>Capital in excess of par value</t>
  </si>
  <si>
    <t>Retained earnings</t>
  </si>
  <si>
    <t>Treasury stock, at cost – 188,642 and 167,931 shares at September 30, 2017 and December 31, 2016, respectively</t>
  </si>
  <si>
    <t>Accumulated other comprehensive loss</t>
  </si>
  <si>
    <t>Total stockholders’ equity</t>
  </si>
  <si>
    <t>Total liabilities and stockholders’ equity</t>
  </si>
  <si>
    <t>Condensed Consolidated Balance Sheet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standing (in shares)</t>
  </si>
  <si>
    <t>Treasury stock, shares (in shares)</t>
  </si>
  <si>
    <t>Unaudited Condensed Consolidated Statement of Comprehensive Income - USD ($) shares in Thousands, $ in Thousands</t>
  </si>
  <si>
    <t>3 Months Ended</t>
  </si>
  <si>
    <t>Sep. 30, 2016</t>
  </si>
  <si>
    <t>Revenues</t>
  </si>
  <si>
    <t>[1]</t>
  </si>
  <si>
    <t>[2]</t>
  </si>
  <si>
    <t>[3]</t>
  </si>
  <si>
    <t>[4]</t>
  </si>
  <si>
    <t>Cost of sales</t>
  </si>
  <si>
    <t>Gross profit</t>
  </si>
  <si>
    <t>Selling, general, and administrative expense</t>
  </si>
  <si>
    <t>Research and development expense</t>
  </si>
  <si>
    <t>Impairment of goodwill and other intangible assets</t>
  </si>
  <si>
    <t>Merger related expenses</t>
  </si>
  <si>
    <t>Loss related to plant closures</t>
  </si>
  <si>
    <t>Charges related to U.S. Attorney investigation</t>
  </si>
  <si>
    <t>Loss (gain) on disposal of assets</t>
  </si>
  <si>
    <t>Operating income</t>
  </si>
  <si>
    <t>Interest expense</t>
  </si>
  <si>
    <t>Gain (loss) gain on foreign currency</t>
  </si>
  <si>
    <t>Other income (expense), net</t>
  </si>
  <si>
    <t>Income before income taxes</t>
  </si>
  <si>
    <t>Provision for income taxes</t>
  </si>
  <si>
    <t>Net income</t>
  </si>
  <si>
    <t>Other comprehensive income (loss):</t>
  </si>
  <si>
    <t>Foreign currency translation adjustment net of tax (expense) benefit of ($355), $31, ($995) and ($553), respectively</t>
  </si>
  <si>
    <t>Energy swap adjustment, net of tax benefit (expense) of ($465), ($285), $257 and ($1,212), respectively</t>
  </si>
  <si>
    <t>Pension benefits adjustment, net of tax expense of $108, $119, $323 and $358, respectively</t>
  </si>
  <si>
    <t>Comprehensive income</t>
  </si>
  <si>
    <t>Basic earnings per share (See Note 14) (in dollars per share)</t>
  </si>
  <si>
    <t>Weighted average common shares outstanding (in shares)</t>
  </si>
  <si>
    <t>Diluted earnings per share (See Note 14) (in dollars per share)</t>
  </si>
  <si>
    <t>Weighted average common shares and potential common share equivalents outstanding (in shares)</t>
  </si>
  <si>
    <t>Dividends declared per common share outstanding (in dollars per share)</t>
  </si>
  <si>
    <t>Excludes revenue from internal customers of $0.8 million for fish oil that was transferred from the animal nutrition segment to the human nutrition segment at cost.</t>
  </si>
  <si>
    <t>Excludes revenue from internal customers of $0.6 million for fish oil that was transferred from the animal nutrition segment to the human nutrition segment at cost.</t>
  </si>
  <si>
    <t>Unaudited Condensed Consolidated Statement of Comprehensive Income (Parentheticals) - USD ($) $ in Thousands</t>
  </si>
  <si>
    <t>Foreign currency translation adjustment, tax</t>
  </si>
  <si>
    <t>Energy swap adjustment, tax</t>
  </si>
  <si>
    <t>Pension benefits adjustment, tax</t>
  </si>
  <si>
    <t>Unaudited Condensed Consolidated Statement of Cash Flows - USD ($) $ in Thousands</t>
  </si>
  <si>
    <t>Cash flows from operating activities:</t>
  </si>
  <si>
    <t>Adjustments to reconcile net income to net cash provided by operating activities:</t>
  </si>
  <si>
    <t>Depreciation and amortization</t>
  </si>
  <si>
    <t>Provisions for losses on receivables</t>
  </si>
  <si>
    <t>Share based compensation</t>
  </si>
  <si>
    <t>Deferred income taxes</t>
  </si>
  <si>
    <t>Unrealized loss (gain) on foreign currency fluctuations, net</t>
  </si>
  <si>
    <t>Changes in assets and liabilities:</t>
  </si>
  <si>
    <t>Receivables</t>
  </si>
  <si>
    <t>Inventories</t>
  </si>
  <si>
    <t>Other assets</t>
  </si>
  <si>
    <t>Pension liability, net</t>
  </si>
  <si>
    <t>Other long term liabilities</t>
  </si>
  <si>
    <t>Net cash provided by operating activities</t>
  </si>
  <si>
    <t>Cash flows from investing activities:</t>
  </si>
  <si>
    <t>Capital expenditures</t>
  </si>
  <si>
    <t>Proceeds from disposition of assets</t>
  </si>
  <si>
    <t>Net cash used in investing activities</t>
  </si>
  <si>
    <t>Cash flows from financing activities:</t>
  </si>
  <si>
    <t>Dividends paid</t>
  </si>
  <si>
    <t>Principal payments of long-term debt</t>
  </si>
  <si>
    <t>Proceeds from long-term debt</t>
  </si>
  <si>
    <t>Treasury stock repurchase</t>
  </si>
  <si>
    <t>Proceeds from equity compensation transactions</t>
  </si>
  <si>
    <t>Excess tax benefit of equity compensation transactions</t>
  </si>
  <si>
    <t>Net cash used in financing activities</t>
  </si>
  <si>
    <t>Net (decrease) increase in cash and cash equivalents</t>
  </si>
  <si>
    <t>Translation effect on cash</t>
  </si>
  <si>
    <t>Cash and cash equivalents at beginning of year</t>
  </si>
  <si>
    <t>Cash and cash equivalents at end of period</t>
  </si>
  <si>
    <t>Note 1 - Significant Accounting Policies Summary of Operations and Basis of Presentation</t>
  </si>
  <si>
    <t>Notes to Financial Statements</t>
  </si>
  <si>
    <t>Significant Accounting Policies [Text Block]</t>
  </si>
  <si>
    <t>NOTE 1. SUMMARY OF OPERATIONS AND BASIS OF PRESENTATION Business Description Omega Protein Corporation (the “Company”) is a nutritional products company that develops, produces and delivers products throughout the world to improve the nutritional integrity of foods, dietary supplements and animal feeds. The Company operates through two The animal nutrition segment is comprised primarily of two ’s principal operating subsidiary, is the successor to a business conducted since 1913. third The human nutrition segment operates under the “tera ’s ® three three September 2014 2013, Basis of Presentation These interim financial statements of the Company have been prepared in accordance with accounting principles generally accepted in the United States of America for interim financial information, the instructions to Quarterly Report on Form 10 10 01 X. the Company’s Annual Report on Form 10 December 31, 2016. not In the opinion of management, the accompanying unaudited condensed consolidated financial statements reflect all adjustments (consisting only of normal recurring adjustments) necessary for a fair statement of the Company ’s consolidated financial position as of September 30, 2017, three nine September 30, 2017 2016 nine September 30, 2017 2016. not may December 31, 2017. Accumulated Other Comprehensive Loss The components of accumulated other comprehensive gain (loss) included in stockholders’ equity are as follows: Changes in Accumulated Other Comprehensive Loss by Component For the Nine Months Ended September 30, 2017 ( Gains and Losses On Cash Flow Hedges Defined Benefit Pension Items Foreign Currency Translation Adjustment Total Balance as of December 31, 201 6 $ 1,261 $ (7,457 ) $ (2,357 ) $ (8,553 ) Other comprehensive gain (loss) before reclassifications 65 — 1,847 1,912 Amounts reclassified from accumulated other comprehensive loss (542 )(a) 600 (b) — 58 Net current-period other comprehensive income (477 ) 600 1,847 1,970 Balance as of September 30, 2017 $ 784 $ (6,857 ) $ (510 ) $ (6,583 ) Changes in Accumulated Other Comprehensive Loss by Component For the Nine Months Ended September 30, 2016 ( Gains and Losses On Cash Flow Hedges Defined Benefit Pension Items Foreign Currency Translation Adjustment Total Balance as of December 31, 2015 $ (2,012 ) $ (8,335 ) $ (2,691 ) $ (13,038 ) Other comprehensive gain (loss) before reclassifications 1,018 — 1,027 2,045 Amounts reclassified from accumulated other comprehensive loss 1,233 (a) 665 (b) — 1,898 Net current-period other comprehensive income 2,251 665 1,027 3,943 Balance as of September 30, 2016 $ 239 $ (7,670 ) $ (1,664 ) $ (9,095 ) (a) This accumulated other comprehensive income component is reclassified to the unallocated inventory cost pool in the period when the energy consumption takes place. ( b) This accumulated other comprehensive income component is included in the computation of net periodic pension costs as amortization of actuarial loss which are explained in more detail in Note 15 8 10 December 31, 2016. Recently Issued and Adopted Accounting Standards In August 2017, Financial Accounting Standards Board (“FASB”) issued Accounting Standards Update (“ASU”) 2017 12, Derivatives and Hedging: Targeted Improvements to Accounting for Hedging Activities 815. 2017 12 December 15, 2018 first 2018 not consolidated results of operations, financial position and related disclosures. In March 2017, FASB issued ASU 2017 07, Compensation – Retirement Benefits, Improving the Presentation of Net Periodic Pension Cost and Net Periodic Postretirement Benefit Cost 2017 07 not . 2017 07 December 15, 2017, not 2017 07 consolidated results of operations, financial position and related disclosures. In December 2016, 606, Revenue from Contracts with Customers not 606. ASC 606 January 1, 2018. ’s impact on its consolidated results of operations and financial condition. The Company has conducted contract reviews of the most significant contracts in both its Animal Nutrition and Human Nutrition segments. For the majority of the Company’s revenue arrangements, transactions are not Based upon review of the most significant contracts in both the Animal Nutrition and Human Nutrition segments, the Company has not 606 2014 09. The Company currently anticipates utilizing the modified retrospective method of adoption on January 1, 2018. In March 2016, 2016 09, Compensation – Stock Compensation , Improvements to Employee Share-Based Payment Accounting . ASU 2016 09 2016 09 No. 2016 09 January 1, 2017, $0.3 $0.3 nine September 30, 2016. In February 2016, 2016 02, Leases 2016 02 2016 02 January 1, 2019 In November 2015, FASB issued ASU 2015 17 , Balance Sheet Classification of Deferred Taxes 2015 17 January 1, 2017, which netted the December 31, 2016 $3.4 $29.1 $25.7 Foreign Currency Translations All amounts are expressed in U.S. Dollars unless otherwise indicated. The U.S. Dollar is the functional currency of Bioriginal Food &amp; Science ’s Canadian-based subsidiaries (“Bioriginal Food &amp; Science Canada”). Monetary assets and liabilities denominated in foreign currencies are translated into U.S. Dollars at exchange rates in effect at the balance sheet date. Non-monetary items are translated at rates of exchange in effect when the assets were acquired or obligations incurred. Revenue and expenses are translated at average rates in effect in the period of the transaction. Foreign exchange gains and losses are included in the consolidated statement of comprehensive income. The Euro is the functional currency of Bioriginal Food &amp; Science ’s Netherlands-based subsidiaries (“Bioriginal Food &amp; Science Europe”). The operations of these subsidiaries are considered self-sustaining and their financial statements are translated into U.S. Dollars using the current rate method. Under this method, all assets and liabilities are translated to U.S. Dollars at exchange rates in effect at the balance sheet date and all revenue and expenses are translated at rates in effect at the time of the transactions. Exchange gains and losses arising from this translation, representing the net unrealized foreign currency translation gain (loss) on the Company's net investment in its self-sustaining subsidiaries, are recorded in the accumulated other comprehensive income (loss) component of stockholders' equity. Adjustments to the accumulated other comprehensive income (loss) account are not Business Interruption Insurance Proceeds The Company recorded a receivable in September 2017 $0.3 provider related to downtime at one August 2016. 2017,</t>
  </si>
  <si>
    <t>Note 2 - Plant Closures</t>
  </si>
  <si>
    <t>Disposal Groups, Including Discontinued Operations, Disclosure [Text Block]</t>
  </si>
  <si>
    <t>NOTE 2 . PLANT CLOSURE S Batavia Plant As part of a strategic review that began in late 2015 not the Company re-assessed its business strategy to produce and sell concentrated menhaden fish oils. During this assessment, sales efforts were reduced and the Company determined that the carrying values of certain assets located at the Company’s facility in Batavia, Illinois were no March 2016, September 2016, $0.5 October 3, 2016. The following table shows all charges related to the plant closure that have been recorded in the Company ’s consolidated statements of comprehensive income during the three nine September 30, 2017 2016 December 2015 September 30, 2017: Three Months Ended September 30, 2017 Three Months Ended September 30, 2016 Nine Months Ended September 30, 2017 Nine Months Ended September 30, 2016 December 2015 to September 30, 2017 (in thousands) Impairment of property, plant and equipment $ — $ 534 $ — $ 1,734 $ 5,892 Write-off material and supplies inventory — 336 — 575 575 Employee severance costs — 138 — 677 611 Estimated decommissioning costs — (375 ) — (375 ) — Other closure costs — 30 — 30 74 Total loss (gain) related to plant closure $ — $ 663 $ — $ 2,641 $ 7,152 The Company does not Cameron Plant In December 2013, ’s other Gulf Coast facilities located in Abbeville, Louisiana and Moss Point, Mississippi. In conjunction with the closure, the following charges were incurred in the Company’s consolidated statements of comprehensive income during the three nine September 30, 2017 2016 December 2013 September 30, 2017: Three Months Ended September 30, 2017 Three Months Ended September 30, 2016 Nine Months Ended September 30, 2017 Nine Months Ended September 30, 2016 December 2013 to September 30, 2017 (in thousands) Impairment of property, plant and equipment $ — $ — $ — $ — $ 7,922 Write-off material and supplies inventory — — — — 150 Employee severance costs — — — — 732 Estimated decommissioning costs — — — — 250 Other ongoing closure costs not attributable to future production — — — (313 ) 6,405 Total loss (gain) related to plant closure $ — $ — $ — $ (313 ) $ 15,459 The Company does not</t>
  </si>
  <si>
    <t>Note 3 - Industry Segments</t>
  </si>
  <si>
    <t>Segment Reporting Disclosure [Text Block]</t>
  </si>
  <si>
    <t xml:space="preserve">NOTE 3. The Company evaluates and reviews its results of operations in two are made about the Company’s overall resource allocation and to assess performance. Key measurements include revenue growth, operating income and return on invested capital. The animal nutrition segment is primarily comprised of the Company ’s fishing related assets. These assets produce fish meal, oil and solubles that are sold primarily to animal nutrition customers. A portion of the Company’s fish oil is also partially refined and transferred at cost to the human nutrition segment where it is further refined for sale to the human nutrition market. The human nutrition segment is comprised of assets used to produce, procure, market and sell products, including plant oils, dairy proteins, fish oils and nutraceuticals to human nutrition markets. The tables below present information about reported segments for three September 30, 2017 2016 2017 Animal Nutrition Human Nutrition Unallocated Total Revenue (1) $ 57,931 $ 32,354 $ — $ 90,285 Cost of sales 48,687 27,804 — 76,491 Gross profit 9,244 4,550 — 13,794 Selling, general and administrative expenses (including research and development) 539 4,266 6,850 11,655 Merger related expenses — — 1,420 1,420 Loss (gain) on disposal of assets 28 — — 28 Operating income (loss) $ 8,677 $ 284 $ (8,270 ) $ 691 Depreciation and amortization $ 5,001 $ 1,270 $ 233 $ 6,504 Identifiable assets $ 279,282 $ 135,669 $ 27,530 $ 442,481 Capital expenditures $ 9,730 $ — $ — $ 9,730 2016 Animal Nutrition Human Nutrition Unallocated Total Revenue (2) $ 77,658 $ 31,095 $ — $ 108,753 Cost of sales 48,532 27,174 — 75,706 Gross profit 29,126 3,921 — 33,047 Selling, general and administrative expenses (including research and development) 559 3,719 5,762 10,040 Loss (gain) related to plant closures — 663 — 663 Charges related to U.S. Attorney investigation 358 — — 358 Loss (gain) on disposal of assets (17 ) — — (17 ) Operating income (loss) $ 28,226 $ (461 ) $ (5,762 ) $ 22,003 Depreciation and amortization $ 4,978 $ 1,383 $ 189 $ 6,550 Identifiable assets $ 257,009 $ 139,709 $ 38,435 $ 435,153 Capital expenditures $ 6,798 $ 95 $ 1,218 $ 8,111 ( 1 Excludes revenue from internal customers of $0.8 ( 2 Excludes revenue from internal customers of $0.2 The tables below present information about reported segments for the nine September 30, 2017 2016 2017 Animal Nutrition Human Nutrition Unallocated Total Revenue (3) $ 155,019 $ 102,758 $ — $ 257,777 Cost of sales 116,429 84,855 — 201,284 Gross profit 38,590 17,903 — 56,493 Selling, general and administrative expenses (including research and development) 1,662 11,948 19,106 32,716 Merger related expenses — — 1,420 1,420 Loss (gain) on disposal of assets (193 ) 11 — (182 ) Operating income (loss) $ 37,121 $ 5,944 $ (20,526 ) $ 22,539 Depreciation and amortization $ 15,030 $ 3,798 $ 704 $ 19,532 Identifiable assets $ 279,282 $ 135,669 $ 27,530 $ 442,481 Capital expenditures $ 36,999 $ 109 $ 22 $ 37,130 2016 Animal Nutrition Human Nutrition Unallocated Total Revenue (4) $ 209,455 $ 96,791 $ — $ 306,246 Cost of sales 129,355 85,627 — 214,982 Gross profit 80,100 11,164 — 91,264 Selling, general and administrative expenses (including research and development) 1,707 12,328 17,393 31,428 Impairment of goodwill and other intangible assets — 11,614 — 11,614 Loss (gain) related to plant closures (313 ) 2,641 — 2,328 Charges related to U.S. Attorney investigation 358 — — 358 Loss (gain) on disposal of assets (83 ) — — (83 ) Operating income (loss) $ 78,431 $ (15,419 ) $ (17,393 ) $ 45,619 Depreciation and amortization $ 14,388 $ 4,190 $ 571 $ 19,149 Identifiable assets $ 257,009 $ 139,709 $ 38,435 $ 435,153 Capital expenditures $ 22,702 $ 1,599 $ 2,082 $ 26,383 ( 3 Excludes revenue from internal customers of $1.6 ( 4 Excludes revenue from internal customers of $0.6 A reconciliation of total segment operating income to total earnings from operations before income taxes is as follows (in thousands): Three Months Ended September 30 , 201 7 201 6 Operating income for reportable segments $ 8,961 $ 27,765 Unallocated operating loss (8,270 ) (5,762 ) Interest expense (49 ) (108 ) Gain (loss) gain on foreign currency 998 159 Other income (expense), net (9 ) (221 ) Income before income taxes $ 1,631 $ 21,833 Nine Months Ended September 30, 2017 2016 Operating income for reportable segments $ 43,065 $ 63,012 Unallocated operating loss (20,526 ) (17,393 ) Interest expense (202 ) (387 ) Gain (loss) gain on foreign currency (243 ) (1,199 ) Other income (expense), net (145 ) (184 ) Income before income taxes $ 21,949 $ 43,849 </t>
  </si>
  <si>
    <t>Note 4 - Goodwill and Other Intangible Assets</t>
  </si>
  <si>
    <t>Goodwill and Intangible Assets Disclosure [Text Block]</t>
  </si>
  <si>
    <t>NOTE 4. Goodwill is measured as the excess of the cost of an acquisition over the sum of the amounts assigned to the fair value of tangible and intangible assets acquired less liabilities assumed. All of the Company’s goodwill and other intangible assets are the result of acquisitions in the human nutrition segment. Goodwill is tested annually for impairment, and whenever an event occurs or circumstances change that would more likely than not 3 During the second 2017, Bioriginal Food &amp; Science in September 2014. As of June 30, 2017, $3.3 5% $26.7 29%. not During the third 2017, 360 10 360 10 Therefore, an impairment of WSP’s intangible assets does not December 31, 2017. The following table summarizes the changes in the carrying amount of goodwill (in thousands): Bioriginal Food &amp; Science January 1, 201 7 $ 26,347 Foreign currency translation adjustment 553 September 30, 2017 $ 26,900 The following table summarizes the Company ’s intangible assets (in thousands): Balance at January 1, 2017 Amortization Foreign currency translation adjustment Balance at September 30, 2017 Customer relationships and brand names, net of accumulated amortization of $6,275 and $7,829, respectively $ 14,259 (1,554 ) 244 $ 12,949 Indefinite life intangibles – trade names/secrets and other 3,245 — 69 3,314 Total intangible assets $ 17,504 (1,554 ) 313 $ 16,263 Amortization expense of the Company’s intangible assets for each of the three September 30, 2017 2016 $0.5 nine September 30, 2017 2016 $1.6 $1.5 Remainder of 201 7 $ 520 201 8 2,074 201 9 2,074 20 20 2,074 2021 1,694 Thereafter 4,513 Total estimated future amortization expense $ 12,949 The Company’s goodwill and other intangible assets are more fully explained in Note 10 8 10 December 31, 2016.</t>
  </si>
  <si>
    <t>Note 5 - Receivables, Net</t>
  </si>
  <si>
    <t>Loans, Notes, Trade and Other Receivables Disclosure [Text Block]</t>
  </si>
  <si>
    <t xml:space="preserve">NOTE 5 . RECEIVABLES, NET R eceivables, net are summarized below (in thousands): September 30, 2017 December 31, 201 6 Trade $ 40,867 $ 32,137 Insurance 1,537 4,600 Income tax 5,480 2,258 Other 703 538 Total accounts receivable 48,587 39,533 Less allowance for doubtful accounts (699 ) (737 ) Receivables, net $ 47,888 $ 38,796 </t>
  </si>
  <si>
    <t>Note 6 - Inventory, Net</t>
  </si>
  <si>
    <t>Inventory Disclosure [Text Block]</t>
  </si>
  <si>
    <t>NOTE 6 . INVENTORY , NET The major classes of inventory are summarized below (in thousands): September 30, 2017 December 31, 201 6 September 30, 2016 Fish meal $ 45,437 $ 30,511 $ 38,683 Fish oil 21,930 24,191 25,960 Fish solubles 755 834 567 Unallocated inventory cost pool (including off-season costs) 625 8,090 575 Other nutraceutical products 3,211 3,648 4,038 Bioriginal Food &amp; Science products 25,929 24,699 22,944 Dairy protein products 5,914 6,424 8,416 Other materials and supplies 10,582 10,314 10,685 Total inventory $ 114,383 $ 108,711 $ 111,868 Inventory at September 30, 2017, December 31, 2016 September 30, 2016 September 30, 2017 2017</t>
  </si>
  <si>
    <t>Note 7 - Prepaid Expenses and Other Current Assets</t>
  </si>
  <si>
    <t>Other Current Assets [Text Block]</t>
  </si>
  <si>
    <t>NOTE 7 . PREPAID EXPENSES AND OTHER CURRENT ASSETS Prepaid expenses and other current assets are summarized below (in thousands): September 30, 201 7 December 31, 201 6 Prepaid insurance $ 2,869 $ 1,707 Selling expenses 139 82 Leases 97 334 Energy swap 911 1,565 Other prepaids and expenses 1,548 1,019 Total prepaid expenses and other current assets $ 5,564 $ 4,707 Amounts included in prepaid expenses and other current assets consist primarily of prepaid operating expenses including insurance, rents, and selling expenses. Prepaid selling expenses are expensed in those periods in which the related revenue is recognized.</t>
  </si>
  <si>
    <t>Note 8 - Other Assets, Net</t>
  </si>
  <si>
    <t>Other Assets Disclosure [Text Block]</t>
  </si>
  <si>
    <t>NOTE 8 . OTHER ASSETS , NET Other assets, net are summarized below (in thousands): September 30, 201 7 December 31, 201 6 Fish nets, net of accumulated amortization of $2,039 and $1,069 $ 1,808 $ 1,346 Insurance receivables 1,134 2,571 Debt issuance costs 686 861 Energy swap 294 372 Note receivable 194 319 Asset held for sale — 91 Deposits and other 105 204 Total other assets, net $ 4,221 $ 5,764 Amortization expense for fishing nets amounted to approximately $0.4 $0.3 three September 30, 2017 2016, $1.0 $0.8 nine September 30, 2017 2016, As of September 30, 2017 December 31, 2016, may The Company carries insurance for certain losses relating to its fishing vessels and Jones Act liability for employees aboard its vessels (collectively, “Vessel Claims Insurance”). The typical Vessel Claims Insurance policy contains an annual aggregate deductible (“AAD”) for which Omega Protein remains responsible, while the insurance carrier is responsible for all applicable amounts which exceed the AAD. It is Omega Protein ’s policy to accrue current amounts due and record amounts paid out on each claim. Once payments exceed the AAD, Omega Protein records an insurance receivable for a given policy year.</t>
  </si>
  <si>
    <t>Note 9 - Property, Plant and Equipment, Net</t>
  </si>
  <si>
    <t>Property, Plant and Equipment Disclosure [Text Block]</t>
  </si>
  <si>
    <t>NOTE 9 . PROPERTY, PLANT AND EQUIPMENT , NET Property, plant and equipment, net are summarized below (in thousands): September 30, 2017 December 31, 201 6 Land $ 9,458 $ 9,458 Plant assets 210,691 206,897 Fishing vessels 135,364 127,149 Furniture and fixtures 15,233 15,240 Construction in progress 40,523 23,134 Total property and equipment 411,269 381,878 Less accumulated depreciation and impairment (204,995 ) (193,254 ) Property, plant and equipment, net $ 206,274 $ 188,624 Depreciation expense was $5.5 $5.8 three September 30, 2017 2016, $16.8 $16.7 nine September 30, 2017 2016, The Company capitalizes interest as part of the acquisition cost of a qualifying asset. Interest is capitalized only during the period of time required to complete and prepare the asset for its intended use. For the three September 30, 2017 2016, $0 $0.1 nine September 30, 2017 2016, $0 $0.1</t>
  </si>
  <si>
    <t>Note 10 - Energy Swap Agreements</t>
  </si>
  <si>
    <t>Derivative Instruments and Hedging Activities Disclosure [Text Block]</t>
  </si>
  <si>
    <t>NOTE 10 . ENERGY SWAP AGREEMENTS Energy Swap Agreements The Company does not The following tables summarize the Company’s energy swap agreements by type and consumption period: Energy Swap Consumption Period Quantity Price Per Unit Energy Swap Asset/(Liability) as of September 30, 2017 Deferred Tax Asset/(Liability) as of September 30, 2017 (in thousands) Diesel - NYMEX Heating Oil Swap Oct. - November, 2017 530,500 Gallons $ 1.51 $ 238 $ (83 ) Natural Gas - NYMEX Natural Gas Swap October, 2017 56,300 MMBTUs $ 2.87 6 (2 ) Propane – Natural Gas Liquids Swap Oct. - November, 2017 481,300 Gallons $ 0.45 217 (76 ) Diesel - NYMEX Heating Oil Swap May - November, 2018 2,777,000 Gallons $ 1.63 253 (89 ) Natural Gas - NYMEX Natural Gas Swap April – October, 2018 503,000 MMBTUs $ 2.86 38 (13 ) Propane – Natural Gas Liquids Swap June - November, 2018 2, 517,000 Gallons $ 0.56 327 (115 ) Diesel - NYMEX Heating Oil Swap May - November, 2019 2,028,500 Gallons $ 1.69 40 (14 ) Natural Gas - NYMEX Natural Gas Swap April – October, 2019 374 ,200 MMBTUs $ 2.77 (11 ) 4 Propane – Natural Gas Liquids Swap June - November, 2019 1,563,500 Gallons $ 0.57 97 (34 ) $ 1,205 $ (422 ) Energy Swap Consumption Period Quantity Price Per Unit Energy Swap Asset/(Liability) as of December 31, 2016 Deferred Tax Asset/(Liability) as of December 31, 2016 (in thousands) Diesel - NYMEX Heating Oil Swap May - November, 2017 2,732,960 Gallons $ 1.47 $ 717 $ (251 ) Natural Gas - NYMEX Natural Gas Swap April – October, 2017 375,700 MMBTUs $ 2.85 268 (94 ) Propane – Natural Gas Liquids Swap June - November, 2017 2,566,800 Gallons $ 0.45 543 (190 ) Diesel - NYMEX Heating Oil Swap May - November, 2018 1,800,000 Gallons $ 1.65 216 (75 ) Natural Gas - NYMEX Natural Gas Swap April – October, 2018 283,400 MMBTUs $ 2.84 22 (8 ) Propane – Natural Gas Liquids Swap June - November, 2018 1,470,000 Gallons $ 0.53 171 (60 ) $ 1,937 $ (678 ) As of September 30, 2017, $0.3 $0.9 $0.4 December 31, 2016, $0.4 $1.5 $0.7 September 30, 2017 Three Months Ended September 30, Nine Months Ended September 30, 2017 2016 2017 2016 Beginning balance $ (80 ) $ (291 ) $ 1,261 $ (2,012 ) Net (gain) loss, net of tax, reclassified to unallocated inventory cost pool (459 ) 692 (542 ) 1,233 Net change associated with current period swap transactions, net of tax 1,323 (162 ) 65 1,018 Balance as of September 30, $ 784 $ 239 $ 784 $ 239 The $ 0.8 September 30, 2017 12 $0.6 The following table illustrates the fair value of derivative instruments in gross asset (liability) positions (in thousands): As of September 30, 2017 Gross Amounts of Recognized Assets (Liabilities) Gross Amounts of Assets (Liabilities) Offset Net Amounts of Assets (Liabilities) Presented in the Balance Sheet Energy swap derivatives – asset position $ 1,244 $ (39 ) $ 1,205 As of December 31, 2016 Gross Amounts of Recognized Assets (Liabilities) Gross Amounts of Assets (Liabilities) Offset Net Amounts of Assets (Liabilities) Presented in the Balance Sheet Energy swap derivatives – asset position $ 1,962 $ (25 ) $ 1,937 If, at any time, the swaps are determined to be ineffective due to changes in the Company ’s energy usage, price correlations or underlying hedge agreements or assumptions, the fair value of the portion of the energy swaps determined to be ineffective will be recognized as a gain or loss in cost of sales for the applicable period. The fair value of all outstanding derivatives is determined using a model with inputs that are observable in the market or can be derived from or corroborated by observable data (level 2</t>
  </si>
  <si>
    <t>Note 11 - Notes Payable and Long-term Debt</t>
  </si>
  <si>
    <t>Long-term Debt [Text Block]</t>
  </si>
  <si>
    <t>NOTE 1 1 . NOTES PAYABLE AND LONG-TERM DEBT The Company's long-term debt is summarized in the table below (in thousands): September 30, December 31, 201 7 201 6 ING Commercial Finance B.V., interest at EURIBOR plus an applicable rate (1. 58% at September 30, 2017 and 1.67% at December 31, 2016) $ 936 $ 1,097 Total debt 936 1,097 Less current maturities (936 ) (1,097 ) Long-term debt $ — $ — The estimated fair value of the Company ’s total debt at September 30, 2017 December 31, 2016, 2 On August 20, 2015 ( Second Amended and Restated Loan Agreement (the “Loan Agreement”) with Wells Fargo Bank, National Association, as administrative agent (the “Agent”) for the lenders (currently Wells Fargo Bank, N.A., JP Morgan Chase Bank, N.A. and BMO Harris Bank, N.A.) (collectively, the “Lenders”) pursuant to which the Lenders agreed to extend credit to the Company in the form of loans (each a “Loan” and collectively, the “Loans”) on a revolving basis of up to $125.0 $95.0 $30.0 and certain subsidiaries, including Bioriginal Food &amp; Science, in U.S. Dollars or Canadian Dollars. The Commitment includes a sub-facility for swingline loans up to an amount not $10.0 not $20.0 Bioriginal Food &amp; Science up to an amount not $7.5 $75.0 The Loan Agreement amended and restated the Company’s existing senior secured credit facility (the “Prior Loan Agreement”). The proceeds of the Loan Agreement were and are expected to be used, as applicable, to (a) refinance existing debt under the Prior Loan Agreement, (b) pay fees and expenses incurred in connection with the refinancing of the Prior Loan Agreement and the entry into the Loan Agreement, (c) refinance certain debt owed to HSBC Bank Canada pursuant to an agreement that has been terminated, and (d) provide ongoing working capital and for other general corporate purposes of the Company and its subsidiaries. As of September 30, 2017, August 2020 . As of September 30, 2017 December 31, 2016, $0 $8.6 no In March 2015, March 31, 2018. Advances are repayable on demand and bear interest payable monthly at 1.75% 1.58% September 30, 2017). 85% 60% September 30, 2017 December 31, 2016, $0.9 $1.1 The Company ’s notes payable and long-term debt are more fully explained in Note 11 8 10 December 31, 2016.</t>
  </si>
  <si>
    <t>Note 12 - Accrued Liabilities</t>
  </si>
  <si>
    <t>Accounts Payable, Accrued Liabilities, and Other Liabilities Disclosure, Current [Text Block]</t>
  </si>
  <si>
    <t>NOTE 1 2. Accrued liabilities are summarized below (in thousands): September 30, December 31, 201 7 201 6 Insurance $ 5,145 $ 9,352 Salary and benefits 18,851 11,677 Trade creditors 8,999 11,139 Taxes, other than income tax 1,352 523 Income tax 518 943 Biorigin al earn-out — 2,622 Deferred revenue ( 1) 1,540 1,299 Accrued interest 12 12 Other 276 361 Total accrued liabilities $ 36,693 $ 37,928 ( 1 Deferred revenue represents payments primarily received from international customers related to revenues which were not</t>
  </si>
  <si>
    <t>Note 13 - Commitments and Contingencies</t>
  </si>
  <si>
    <t>Commitments and Contingencies Disclosure [Text Block]</t>
  </si>
  <si>
    <t>NOTE 1 3 . COMMITMENTS AND CONTINGENCIES Bioriginal Food &amp; Science Contingency In September 2014, ’s business. In addition to the acquisition date cash purchase price and restricted stock, the management sellers earn ed additional amounts based on the annual adjusted Canadian dollar EBITDA of Bioriginal Food &amp; Science’s business during each of the calendar years 2014 2016. $1.2 $2.9 2014, 2015 2016, three $3.5 The earn-out payment was made in September 2017. September 30, 2017 December 31, 2016 $0 $2.6 Legal Contingencies The Company is subject to various claims , lawsuits, investigations, inquiries and probation conditions involving its business and operations. Management believes that costs relating to these matters, if any, will not On March 2, 2017 April 5, 2017, two two March 29, 2017. On October 27, 2017, second two 10 20 10b 5 August 6, 2013 March 1, 2017. two two On March 3, 2017, two two 10 20 10b 5 ’s publicly traded securities during the period from August 3, 2016 March 1, 2017. two one May 1, 2017, On May 15, 2017, July 14, 2017. July 17, 2017, two 10 20 10b 5 ’s securities during the period from August 6, 2013 March 1, 2017. two On August 8, 2017, three Company’s officers and five three five 14 14a 9 one three five On September 11, 2017, was filed against two six October 11, 2017, one seven one seven On November 6, 2017, one ’s officers, and seven October 30, 2017 14 Although the Company believes that the allegations in all of the above complaints are without merit and intends to defend such litigation vigorously, litigation is subject to inherent uncertainties and we are not ese lawsuits or their potential liability, if any. It is possible that an adverse result in the litigation could have a material adverse effect on the Company’s business, reputation, results of operations and financial condition. In addition, defending the lawsuits may In October 2016, May 2010 November 2015 no In December 2016, (“SEC”) requesting information in connection with an investigation relating to a Company subsidiary’s compliance with its probation terms and the Company’s protection of whistleblower employees. In May 2017, 2014 2016, 2015 2014.” 2014 2016, December 2016 May 2017 In December 2016, two $1.0 three January 2020, $0.2 January 18, 2017. In December 2016, June 2013 two June 4, 2016 June 4, 2018. two three</t>
  </si>
  <si>
    <t>Note 14 - Reconciliation of Basic and Diluted Per Share Data</t>
  </si>
  <si>
    <t>Earnings Per Share [Text Block]</t>
  </si>
  <si>
    <t>NOTE 14. Basic earnings per share is calculated by dividing net income allocated to common shares outstanding by the weighted average number of shares of common stock outstanding during the period. Diluted earnings per share assumes the exercise of stock options provided the effect is not The Company grants certain incentive compensation awards, including restricted stock, to employees and non-employee directors that are considered to be participating securities. Due to the presence of participating securities, earnings per share is calculated using the two Three Months Ended September 30 : 201 7 201 6 Allocation of earnings: Net income $ 918 $ 14,553 Income allocated to participating securities (10 ) (257 ) Income allocated to common shares outstanding $ 908 $ 14,296 Weighted average common shares outstanding 22,209 21,935 Basic earnings per share $ 0.04 $ 0.65 Stock options assumed exercised 240 297 Weighted average diluted common shares and potential common share equivalents outstanding 22,449 22,232 Diluted earnings per share $ 0.04 $ 0.64 Nine Months Ended September 30: 2017 2016 Allocation of earnings: Net income $ 14,356 $ 28,596 Income allocated to participating securities (179 ) (484 ) Income allocated to common shares outstanding $ 14,177 $ 28,112 Weighted average common shares outstanding 22,164 21,894 Basic earnings per share $ 0.64 $ 1.28 Stock options assumed exercised 274 300 Weighted average diluted common shares and potential common share equivalents outstanding 22,438 22,194 Diluted earnings per share $ 0.63 $ 1.27 There were no three nine September 30, 2017 2016.</t>
  </si>
  <si>
    <t>Note 15 - Stock-based Compensation</t>
  </si>
  <si>
    <t>Disclosure of Compensation Related Costs, Share-based Payments [Text Block]</t>
  </si>
  <si>
    <t>NOTE 1 5 . STOCK-BASED COMPENSATION Restricted Stock The Company has issued shares of restricted stock under the 2015 2006 third three six two 14 During the nine September 30, 2017 2016, 61,044 70,622 2015 $0.6 $0.7 $0.4 $0.5 three September 30, 2017 2016, $1.6 $1.8 $1.1 $1.2 nine September 30, 2017 2016, September 30, 2017, $1.5 $1.0 1.0 $0.4 $0.2 2017. Performance Units On February 26, 2015, March 8, 2016 February 27, 2017 , the Company adopted cash incentive performance unit plans. The value of the units will be determined by reference to the performance of the Company’s common stock during the relevant performance period compared to the performance of the Russell 2000 third 3 The Company ’s compensation expense related to performance units was approximately $0.1 $0.6 $0.1 $0.4 three September 30, 2017 2016, $0.5 $1.4 $0.3 $0.9 nine September 30, 2017 2016, September 30, 2017, $1.6 $1.1 1.8 $0.3 $0.2 2017.</t>
  </si>
  <si>
    <t>Note 16 - Components of Net Periodic Benefit Cost</t>
  </si>
  <si>
    <t>Pension and Other Postretirement Benefits Disclosure [Text Block]</t>
  </si>
  <si>
    <t>NOTE 1 6 . COMPONENTS OF NET PERIODIC BENEFIT COST Three Months Ended September 30, Nine Months Ended September 30, 2017 2016 2017 2016 (in thousands) (in thousands) Service cost $ — $ — $ — $ — Interest cost 223 251 669 753 Expected return on plan assets (185 ) (213 ) (555 ) (638 ) Amortization of prior service costs — — — — Amortization of net loss 307 341 921 1,024 Net periodic pension cost $ 345 $ 379 $ 1,035 $ 1,139 For the nine September 30, 2017 2016, $0.4 $0.5 $0.1 2017.</t>
  </si>
  <si>
    <t>Note 17 - Subsequent Events</t>
  </si>
  <si>
    <t>Subsequent Events [Text Block]</t>
  </si>
  <si>
    <t>NOTE 1 7 . SUBSEQUENT EVENTS On October 5, 2017, On the terms and subject to the conditions set forth in the Merger Agreement, at the effective time of the Merger, each outstanding share of the Company’s common stock (other than shares of common stock held by the Company or Cooke or any of their subsidiaries) will be converted into the right to receive $22.00 $22.00 2006 2015 $22.00, The consummation of the Merger is subject to the approval of the Company’s shareholders and certain customary regulatory and other closing conditions, including, in the case of the Company, its obligations under a Purchase and Sale Agreement with Alpha VesselCo Holdings, Inc. relating to the sale of certain assets subject to the jurisdiction of the United States Maritime Administration (“MARAD”), which the Company entered into concurrently with the Merger Agreement. The Merger Agreement contains customary non-solicitation covenants obligating the Company not third not February 11, 2018 ( may 60 may may $20 Cooke intends to fund the transactions contemplated by the Merger Agreement through debt financing that has been committed to Cooke by DNB Capital LLC, BMO Capital Markets Corp. and certain of their respective affiliates. The Merger Agreement does not</t>
  </si>
  <si>
    <t>Significant Accounting Policies (Policies)</t>
  </si>
  <si>
    <t>Accounting Policies [Abstract]</t>
  </si>
  <si>
    <t>Basis of Accounting, Policy [Policy Text Block]</t>
  </si>
  <si>
    <t>Business Description Omega Protein Corporation (the “Company”) is a nutritional products company that develops, produces and delivers products throughout the world to improve the nutritional integrity of foods, dietary supplements and animal feeds. The Company operates through two The animal nutrition segment is comprised primarily of two ’s principal operating subsidiary, is the successor to a business conducted since 1913. third The human nutrition segment operates under the “tera ’s ® three three September 2014 2013, Basis of Presentation These interim financial statements of the Company have been prepared in accordance with accounting principles generally accepted in the United States of America for interim financial information, the instructions to Quarterly Report on Form 10 10 01 X. the Company’s Annual Report on Form 10 December 31, 2016. not In the opinion of management, the accompanying unaudited condensed consolidated financial statements reflect all adjustments (consisting only of normal recurring adjustments) necessary for a fair statement of the Company ’s consolidated financial position as of September 30, 2017, three nine September 30, 2017 2016 nine September 30, 2017 2016. not may December 31, 2017.</t>
  </si>
  <si>
    <t>Stockholders' Equity, Policy [Policy Text Block]</t>
  </si>
  <si>
    <t>Accumulated Other Comprehensive Loss The components of accumulated other comprehensive gain (loss) included in stockholders’ equity are as follows: Changes in Accumulated Other Comprehensive Loss by Component For the Nine Months Ended September 30, 2017 ( Gains and Losses On Cash Flow Hedges Defined Benefit Pension Items Foreign Currency Translation Adjustment Total Balance as of December 31, 201 6 $ 1,261 $ (7,457 ) $ (2,357 ) $ (8,553 ) Other comprehensive gain (loss) before reclassifications 65 — 1,847 1,912 Amounts reclassified from accumulated other comprehensive loss (542 )(a) 600 (b) — 58 Net current-period other comprehensive income (477 ) 600 1,847 1,970 Balance as of September 30, 2017 $ 784 $ (6,857 ) $ (510 ) $ (6,583 ) Changes in Accumulated Other Comprehensive Loss by Component For the Nine Months Ended September 30, 2016 ( Gains and Losses On Cash Flow Hedges Defined Benefit Pension Items Foreign Currency Translation Adjustment Total Balance as of December 31, 2015 $ (2,012 ) $ (8,335 ) $ (2,691 ) $ (13,038 ) Other comprehensive gain (loss) before reclassifications 1,018 — 1,027 2,045 Amounts reclassified from accumulated other comprehensive loss 1,233 (a) 665 (b) — 1,898 Net current-period other comprehensive income 2,251 665 1,027 3,943 Balance as of September 30, 2016 $ 239 $ (7,670 ) $ (1,664 ) $ (9,095 ) (a) This accumulated other comprehensive income component is reclassified to the unallocated inventory cost pool in the period when the energy consumption takes place. ( b) This accumulated other comprehensive income component is included in the computation of net periodic pension costs as amortization of actuarial loss which are explained in more detail in Note 15 8 10 December 31, 2016.</t>
  </si>
  <si>
    <t>New Accounting Pronouncements, Policy [Policy Text Block]</t>
  </si>
  <si>
    <t>Recently Issued and Adopted Accounting Standards In August 2017, Financial Accounting Standards Board (“FASB”) issued Accounting Standards Update (“ASU”) 2017 12, Derivatives and Hedging: Targeted Improvements to Accounting for Hedging Activities 815. 2017 12 December 15, 2018 first 2018 not consolidated results of operations, financial position and related disclosures. In March 2017, FASB issued ASU 2017 07, Compensation – Retirement Benefits, Improving the Presentation of Net Periodic Pension Cost and Net Periodic Postretirement Benefit Cost 2017 07 not . 2017 07 December 15, 2017, not 2017 07 consolidated results of operations, financial position and related disclosures. In December 2016, 606, Revenue from Contracts with Customers not 606. ASC 606 January 1, 2018. ’s impact on its consolidated results of operations and financial condition. The Company has conducted contract reviews of the most significant contracts in both its Animal Nutrition and Human Nutrition segments. For the majority of the Company’s revenue arrangements, transactions are not Based upon review of the most significant contracts in both the Animal Nutrition and Human Nutrition segments, the Company has not 606 2014 09. The Company currently anticipates utilizing the modified retrospective method of adoption on January 1, 2018. In March 2016, 2016 09, Compensation – Stock Compensation , Improvements to Employee Share-Based Payment Accounting . ASU 2016 09 2016 09 No. 2016 09 January 1, 2017, $0.3 $0.3 nine September 30, 2016. In February 2016, 2016 02, Leases 2016 02 2016 02 January 1, 2019 In November 2015, FASB issued ASU 2015 17 , Balance Sheet Classification of Deferred Taxes 2015 17 January 1, 2017, which netted the December 31, 2016 $3.4 $29.1 $25.7</t>
  </si>
  <si>
    <t>Foreign Currency Transactions and Translations Policy [Policy Text Block]</t>
  </si>
  <si>
    <t>Foreign Currency Translations All amounts are expressed in U.S. Dollars unless otherwise indicated. The U.S. Dollar is the functional currency of Bioriginal Food &amp; Science ’s Canadian-based subsidiaries (“Bioriginal Food &amp; Science Canada”). Monetary assets and liabilities denominated in foreign currencies are translated into U.S. Dollars at exchange rates in effect at the balance sheet date. Non-monetary items are translated at rates of exchange in effect when the assets were acquired or obligations incurred. Revenue and expenses are translated at average rates in effect in the period of the transaction. Foreign exchange gains and losses are included in the consolidated statement of comprehensive income. The Euro is the functional currency of Bioriginal Food &amp; Science ’s Netherlands-based subsidiaries (“Bioriginal Food &amp; Science Europe”). The operations of these subsidiaries are considered self-sustaining and their financial statements are translated into U.S. Dollars using the current rate method. Under this method, all assets and liabilities are translated to U.S. Dollars at exchange rates in effect at the balance sheet date and all revenue and expenses are translated at rates in effect at the time of the transactions. Exchange gains and losses arising from this translation, representing the net unrealized foreign currency translation gain (loss) on the Company's net investment in its self-sustaining subsidiaries, are recorded in the accumulated other comprehensive income (loss) component of stockholders' equity. Adjustments to the accumulated other comprehensive income (loss) account are not</t>
  </si>
  <si>
    <t>Insurance Proceeds and Receivables [Policy Text Block]</t>
  </si>
  <si>
    <t>Business Interruption Insurance Proceeds The Company recorded a receivable in September 2017 $0.3 provider related to downtime at one August 2016. 2017,</t>
  </si>
  <si>
    <t>Note 1 - Significant Accounting Policies Summary of Operations and Basis of Presentation (Tables)</t>
  </si>
  <si>
    <t>Notes Tables</t>
  </si>
  <si>
    <t>Schedule of Accumulated Other Comprehensive Income (Loss) [Table Text Block]</t>
  </si>
  <si>
    <t xml:space="preserve"> Gains and Losses On Cash Flow Hedges Defined Benefit Pension Items Foreign Currency Translation Adjustment Total Balance as of December 31, 201 6 $ 1,261 $ (7,457 ) $ (2,357 ) $ (8,553 ) Other comprehensive gain (loss) before reclassifications 65 — 1,847 1,912 Amounts reclassified from accumulated other comprehensive loss (542 )(a) 600 (b) — 58 Net current-period other comprehensive income (477 ) 600 1,847 1,970 Balance as of September 30, 2017 $ 784 $ (6,857 ) $ (510 ) $ (6,583 ) Gains and Losses On Cash Flow Hedges Defined Benefit Pension Items Foreign Currency Translation Adjustment Total Balance as of December 31, 2015 $ (2,012 ) $ (8,335 ) $ (2,691 ) $ (13,038 ) Other comprehensive gain (loss) before reclassifications 1,018 — 1,027 2,045 Amounts reclassified from accumulated other comprehensive loss 1,233 (a) 665 (b) — 1,898 Net current-period other comprehensive income 2,251 665 1,027 3,943 Balance as of September 30, 2016 $ 239 $ (7,670 ) $ (1,664 ) $ (9,095 )</t>
  </si>
  <si>
    <t>Note 2 - Plant Closures (Tables)</t>
  </si>
  <si>
    <t>Cameron, Louisiana Menhaden Processing Plant [Member]</t>
  </si>
  <si>
    <t>Disposal Groups, Including Discontinued Operations [Table Text Block]</t>
  </si>
  <si>
    <t xml:space="preserve"> Three Months Ended September 30, 2017 Three Months Ended September 30, 2016 Nine Months Ended September 30, 2017 Nine Months Ended September 30, 2016 December 2013 to September 30, 2017 (in thousands) Impairment of property, plant and equipment $ — $ — $ — $ — $ 7,922 Write-off material and supplies inventory — — — — 150 Employee severance costs — — — — 732 Estimated decommissioning costs — — — — 250 Other ongoing closure costs not attributable to future production — — — (313 ) 6,405 Total loss (gain) related to plant closure $ — $ — $ — $ (313 ) $ 15,459 </t>
  </si>
  <si>
    <t>Batvia, Illinois Oil Concentration Facility [Member]</t>
  </si>
  <si>
    <t xml:space="preserve"> Three Months Ended September 30, 2017 Three Months Ended September 30, 2016 Nine Months Ended September 30, 2017 Nine Months Ended September 30, 2016 December 2015 to September 30, 2017 (in thousands) Impairment of property, plant and equipment $ — $ 534 $ — $ 1,734 $ 5,892 Write-off material and supplies inventory — 336 — 575 575 Employee severance costs — 138 — 677 611 Estimated decommissioning costs — (375 ) — (375 ) — Other closure costs — 30 — 30 74 Total loss (gain) related to plant closure $ — $ 663 $ — $ 2,641 $ 7,152 </t>
  </si>
  <si>
    <t>Note 3 - Industry Segments (Tables)</t>
  </si>
  <si>
    <t>Schedule of Segment Reporting Information, by Segment [Table Text Block]</t>
  </si>
  <si>
    <t xml:space="preserve"> 2017 Animal Nutrition Human Nutrition Unallocated Total Revenue (1) $ 57,931 $ 32,354 $ — $ 90,285 Cost of sales 48,687 27,804 — 76,491 Gross profit 9,244 4,550 — 13,794 Selling, general and administrative expenses (including research and development) 539 4,266 6,850 11,655 Merger related expenses — — 1,420 1,420 Loss (gain) on disposal of assets 28 — — 28 Operating income (loss) $ 8,677 $ 284 $ (8,270 ) $ 691 Depreciation and amortization $ 5,001 $ 1,270 $ 233 $ 6,504 Identifiable assets $ 279,282 $ 135,669 $ 27,530 $ 442,481 Capital expenditures $ 9,730 $ — $ — $ 9,730 2016 Animal Nutrition Human Nutrition Unallocated Total Revenue (2) $ 77,658 $ 31,095 $ — $ 108,753 Cost of sales 48,532 27,174 — 75,706 Gross profit 29,126 3,921 — 33,047 Selling, general and administrative expenses (including research and development) 559 3,719 5,762 10,040 Loss (gain) related to plant closures — 663 — 663 Charges related to U.S. Attorney investigation 358 — — 358 Loss (gain) on disposal of assets (17 ) — — (17 ) Operating income (loss) $ 28,226 $ (461 ) $ (5,762 ) $ 22,003 Depreciation and amortization $ 4,978 $ 1,383 $ 189 $ 6,550 Identifiable assets $ 257,009 $ 139,709 $ 38,435 $ 435,153 Capital expenditures $ 6,798 $ 95 $ 1,218 $ 8,111 2017 Animal Nutrition Human Nutrition Unallocated Total Revenue (3) $ 155,019 $ 102,758 $ — $ 257,777 Cost of sales 116,429 84,855 — 201,284 Gross profit 38,590 17,903 — 56,493 Selling, general and administrative expenses (including research and development) 1,662 11,948 19,106 32,716 Merger related expenses — — 1,420 1,420 Loss (gain) on disposal of assets (193 ) 11 — (182 ) Operating income (loss) $ 37,121 $ 5,944 $ (20,526 ) $ 22,539 Depreciation and amortization $ 15,030 $ 3,798 $ 704 $ 19,532 Identifiable assets $ 279,282 $ 135,669 $ 27,530 $ 442,481 Capital expenditures $ 36,999 $ 109 $ 22 $ 37,130 2016 Animal Nutrition Human Nutrition Unallocated Total Revenue (4) $ 209,455 $ 96,791 $ — $ 306,246 Cost of sales 129,355 85,627 — 214,982 Gross profit 80,100 11,164 — 91,264 Selling, general and administrative expenses (including research and development) 1,707 12,328 17,393 31,428 Impairment of goodwill and other intangible assets — 11,614 — 11,614 Loss (gain) related to plant closures (313 ) 2,641 — 2,328 Charges related to U.S. Attorney investigation 358 — — 358 Loss (gain) on disposal of assets (83 ) — — (83 ) Operating income (loss) $ 78,431 $ (15,419 ) $ (17,393 ) $ 45,619 Depreciation and amortization $ 14,388 $ 4,190 $ 571 $ 19,149 Identifiable assets $ 257,009 $ 139,709 $ 38,435 $ 435,153 Capital expenditures $ 22,702 $ 1,599 $ 2,082 $ 26,383 </t>
  </si>
  <si>
    <t>Reconciliation of Operating Income to Total Earnings before Income Taxes [Table Text Block]</t>
  </si>
  <si>
    <t xml:space="preserve"> Three Months Ended September 30 , 201 7 201 6 Operating income for reportable segments $ 8,961 $ 27,765 Unallocated operating loss (8,270 ) (5,762 ) Interest expense (49 ) (108 ) Gain (loss) gain on foreign currency 998 159 Other income (expense), net (9 ) (221 ) Income before income taxes $ 1,631 $ 21,833 Nine Months Ended September 30, 2017 2016 Operating income for reportable segments $ 43,065 $ 63,012 Unallocated operating loss (20,526 ) (17,393 ) Interest expense (202 ) (387 ) Gain (loss) gain on foreign currency (243 ) (1,199 ) Other income (expense), net (145 ) (184 ) Income before income taxes $ 21,949 $ 43,849 </t>
  </si>
  <si>
    <t>Note 4 - Goodwill and Other Intangible Assets (Tables)</t>
  </si>
  <si>
    <t>Schedule of Goodwill [Table Text Block]</t>
  </si>
  <si>
    <t xml:space="preserve"> Bioriginal Food &amp; Science January 1, 201 7 $ 26,347 Foreign currency translation adjustment 553 September 30, 2017 $ 26,900 </t>
  </si>
  <si>
    <t>Schedule of Intangible Assets Other Than Goodwill [Table Text Block]</t>
  </si>
  <si>
    <t xml:space="preserve"> Balance at January 1, 2017 Amortization Foreign currency translation adjustment Balance at September 30, 2017 Customer relationships and brand names, net of accumulated amortization of $6,275 and $7,829, respectively $ 14,259 (1,554 ) 244 $ 12,949 Indefinite life intangibles – trade names/secrets and other 3,245 — 69 3,314 Total intangible assets $ 17,504 (1,554 ) 313 $ 16,263 Remainder of 201 7 $ 520 201 8 2,074 201 9 2,074 20 20 2,074 2021 1,694 Thereafter 4,513 Total estimated future amortization expense $ 12,949 </t>
  </si>
  <si>
    <t>Note 5 - Receivables, Net (Tables)</t>
  </si>
  <si>
    <t>Schedule of Accounts, Notes, Loans and Financing Receivable [Table Text Block]</t>
  </si>
  <si>
    <t xml:space="preserve"> September 30, 2017 December 31, 201 6 Trade $ 40,867 $ 32,137 Insurance 1,537 4,600 Income tax 5,480 2,258 Other 703 538 Total accounts receivable 48,587 39,533 Less allowance for doubtful accounts (699 ) (737 ) Receivables, net $ 47,888 $ 38,796 </t>
  </si>
  <si>
    <t>Note 6 - Inventory, Net (Tables)</t>
  </si>
  <si>
    <t>Schedule of Inventory, Current [Table Text Block]</t>
  </si>
  <si>
    <t xml:space="preserve"> September 30, 2017 December 31, 201 6 September 30, 2016 Fish meal $ 45,437 $ 30,511 $ 38,683 Fish oil 21,930 24,191 25,960 Fish solubles 755 834 567 Unallocated inventory cost pool (including off-season costs) 625 8,090 575 Other nutraceutical products 3,211 3,648 4,038 Bioriginal Food &amp; Science products 25,929 24,699 22,944 Dairy protein products 5,914 6,424 8,416 Other materials and supplies 10,582 10,314 10,685 Total inventory $ 114,383 $ 108,711 $ 111,868 </t>
  </si>
  <si>
    <t>Note 7 - Prepaid Expenses and Other Current Assets (Tables)</t>
  </si>
  <si>
    <t>Schedule of Other Current Assets [Table Text Block]</t>
  </si>
  <si>
    <t xml:space="preserve"> September 30, 201 7 December 31, 201 6 Prepaid insurance $ 2,869 $ 1,707 Selling expenses 139 82 Leases 97 334 Energy swap 911 1,565 Other prepaids and expenses 1,548 1,019 Total prepaid expenses and other current assets $ 5,564 $ 4,707 </t>
  </si>
  <si>
    <t>Note 8 - Other Assets, Net (Tables)</t>
  </si>
  <si>
    <t>Schedule of Other Assets [Table Text Block]</t>
  </si>
  <si>
    <t xml:space="preserve"> September 30, 201 7 December 31, 201 6 Fish nets, net of accumulated amortization of $2,039 and $1,069 $ 1,808 $ 1,346 Insurance receivables 1,134 2,571 Debt issuance costs 686 861 Energy swap 294 372 Note receivable 194 319 Asset held for sale — 91 Deposits and other 105 204 Total other assets, net $ 4,221 $ 5,764 </t>
  </si>
  <si>
    <t>Note 9 - Property, Plant and Equipment, Net (Tables)</t>
  </si>
  <si>
    <t>Property, Plant and Equipment [Table Text Block]</t>
  </si>
  <si>
    <t xml:space="preserve"> September 30, 2017 December 31, 201 6 Land $ 9,458 $ 9,458 Plant assets 210,691 206,897 Fishing vessels 135,364 127,149 Furniture and fixtures 15,233 15,240 Construction in progress 40,523 23,134 Total property and equipment 411,269 381,878 Less accumulated depreciation and impairment (204,995 ) (193,254 ) Property, plant and equipment, net $ 206,274 $ 188,624 </t>
  </si>
  <si>
    <t>Note 10 - Energy Swap Agreements (Tables)</t>
  </si>
  <si>
    <t>Schedule of Changes in Accumulated Other Comprehensive Loss, Net of Tax [Table Text Block]</t>
  </si>
  <si>
    <t xml:space="preserve"> Three Months Ended September 30, Nine Months Ended September 30, 2017 2016 2017 2016 Beginning balance $ (80 ) $ (291 ) $ 1,261 $ (2,012 ) Net (gain) loss, net of tax, reclassified to unallocated inventory cost pool (459 ) 692 (542 ) 1,233 Net change associated with current period swap transactions, net of tax 1,323 (162 ) 65 1,018 Balance as of September 30, $ 784 $ 239 $ 784 $ 239 </t>
  </si>
  <si>
    <t>Offsetting Assets and Liabilities [Table Text Block]</t>
  </si>
  <si>
    <t xml:space="preserve"> As of September 30, 2017 Gross Amounts of Recognized Assets (Liabilities) Gross Amounts of Assets (Liabilities) Offset Net Amounts of Assets (Liabilities) Presented in the Balance Sheet Energy swap derivatives – asset position $ 1,244 $ (39 ) $ 1,205 As of December 31, 2016 Gross Amounts of Recognized Assets (Liabilities) Gross Amounts of Assets (Liabilities) Offset Net Amounts of Assets (Liabilities) Presented in the Balance Sheet Energy swap derivatives – asset position $ 1,962 $ (25 ) $ 1,937 </t>
  </si>
  <si>
    <t>Diesel, Natural Gas, and Propane Energy Swap [Member]</t>
  </si>
  <si>
    <t>Schedule of Derivative Instruments [Table Text Block]</t>
  </si>
  <si>
    <t xml:space="preserve"> Energy Swap Consumption Period Quantity Price Per Unit Energy Swap Asset/(Liability) as of September 30, 2017 Deferred Tax Asset/(Liability) as of September 30, 2017 (in thousands) Diesel - NYMEX Heating Oil Swap Oct. - November, 2017 530,500 Gallons $ 1.51 $ 238 $ (83 ) Natural Gas - NYMEX Natural Gas Swap October, 2017 56,300 MMBTUs $ 2.87 6 (2 ) Propane – Natural Gas Liquids Swap Oct. - November, 2017 481,300 Gallons $ 0.45 217 (76 ) Diesel - NYMEX Heating Oil Swap May - November, 2018 2,777,000 Gallons $ 1.63 253 (89 ) Natural Gas - NYMEX Natural Gas Swap April – October, 2018 503,000 MMBTUs $ 2.86 38 (13 ) Propane – Natural Gas Liquids Swap June - November, 2018 2, 517,000 Gallons $ 0.56 327 (115 ) Diesel - NYMEX Heating Oil Swap May - November, 2019 2,028,500 Gallons $ 1.69 40 (14 ) Natural Gas - NYMEX Natural Gas Swap April – October, 2019 374 ,200 MMBTUs $ 2.77 (11 ) 4 Propane – Natural Gas Liquids Swap June - November, 2019 1,563,500 Gallons $ 0.57 97 (34 ) $ 1,205 $ (422 ) Energy Swap Consumption Period Quantity Price Per Unit Energy Swap Asset/(Liability) as of December 31, 2016 Deferred Tax Asset/(Liability) as of December 31, 2016 (in thousands) Diesel - NYMEX Heating Oil Swap May - November, 2017 2,732,960 Gallons $ 1.47 $ 717 $ (251 ) Natural Gas - NYMEX Natural Gas Swap April – October, 2017 375,700 MMBTUs $ 2.85 268 (94 ) Propane – Natural Gas Liquids Swap June - November, 2017 2,566,800 Gallons $ 0.45 543 (190 ) Diesel - NYMEX Heating Oil Swap May - November, 2018 1,800,000 Gallons $ 1.65 216 (75 ) Natural Gas - NYMEX Natural Gas Swap April – October, 2018 283,400 MMBTUs $ 2.84 22 (8 ) Propane – Natural Gas Liquids Swap June - November, 2018 1,470,000 Gallons $ 0.53 171 (60 ) $ 1,937 $ (678 )</t>
  </si>
  <si>
    <t>Note 11 - Notes Payable and Long-term Debt (Tables)</t>
  </si>
  <si>
    <t>Schedule of Debt [Table Text Block]</t>
  </si>
  <si>
    <t xml:space="preserve"> September 30, December 31, 201 7 201 6 ING Commercial Finance B.V., interest at EURIBOR plus an applicable rate (1. 58% at September 30, 2017 and 1.67% at December 31, 2016) $ 936 $ 1,097 Total debt 936 1,097 Less current maturities (936 ) (1,097 ) Long-term debt $ — $ — </t>
  </si>
  <si>
    <t>Note 12 - Accrued Liabilities (Tables)</t>
  </si>
  <si>
    <t>Schedule of Accrued Liabilities [Table Text Block]</t>
  </si>
  <si>
    <t xml:space="preserve"> September 30, December 31, 201 7 201 6 Insurance $ 5,145 $ 9,352 Salary and benefits 18,851 11,677 Trade creditors 8,999 11,139 Taxes, other than income tax 1,352 523 Income tax 518 943 Biorigin al earn-out — 2,622 Deferred revenue ( 1) 1,540 1,299 Accrued interest 12 12 Other 276 361 Total accrued liabilities $ 36,693 $ 37,928 </t>
  </si>
  <si>
    <t>Note 14 - Reconciliation of Basic and Diluted Per Share Data (Tables)</t>
  </si>
  <si>
    <t>Schedule of Earnings Per Share, Basic and Diluted [Table Text Block]</t>
  </si>
  <si>
    <t xml:space="preserve"> Three Months Ended September 30 : 201 7 201 6 Allocation of earnings: Net income $ 918 $ 14,553 Income allocated to participating securities (10 ) (257 ) Income allocated to common shares outstanding $ 908 $ 14,296 Weighted average common shares outstanding 22,209 21,935 Basic earnings per share $ 0.04 $ 0.65 Stock options assumed exercised 240 297 Weighted average diluted common shares and potential common share equivalents outstanding 22,449 22,232 Diluted earnings per share $ 0.04 $ 0.64 Nine Months Ended September 30: 2017 2016 Allocation of earnings: Net income $ 14,356 $ 28,596 Income allocated to participating securities (179 ) (484 ) Income allocated to common shares outstanding $ 14,177 $ 28,112 Weighted average common shares outstanding 22,164 21,894 Basic earnings per share $ 0.64 $ 1.28 Stock options assumed exercised 274 300 Weighted average diluted common shares and potential common share equivalents outstanding 22,438 22,194 Diluted earnings per share $ 0.63 $ 1.27 </t>
  </si>
  <si>
    <t>Note 16 - Components of Net Periodic Benefit Cost (Tables)</t>
  </si>
  <si>
    <t>Schedule of Net Benefit Costs [Table Text Block]</t>
  </si>
  <si>
    <t xml:space="preserve"> Three Months Ended September 30, Nine Months Ended September 30, 2017 2016 2017 2016 (in thousands) (in thousands) Service cost $ — $ — $ — $ — Interest cost 223 251 669 753 Expected return on plan assets (185 ) (213 ) (555 ) (638 ) Amortization of prior service costs — — — — Amortization of net loss 307 341 921 1,024 Net periodic pension cost $ 345 $ 379 $ 1,035 $ 1,139 </t>
  </si>
  <si>
    <t>Note 1 - Significant Accounting Policies Summary of Operations and Basis of Presentation (Details Textual) $ in Thousands</t>
  </si>
  <si>
    <t>Sep. 30, 2017USD ($)</t>
  </si>
  <si>
    <t>Sep. 30, 2016USD ($)</t>
  </si>
  <si>
    <t>Dec. 31, 2016USD ($)</t>
  </si>
  <si>
    <t>Number of Operating Segments</t>
  </si>
  <si>
    <t>Income Tax Expense (Benefit)</t>
  </si>
  <si>
    <t>Deferred Tax Liabilities, Net, Noncurrent</t>
  </si>
  <si>
    <t>Insurance Payment From Downtime at Gulf of Mexico Facility [Member]</t>
  </si>
  <si>
    <t>Accounts Receivable, Net</t>
  </si>
  <si>
    <t>Scenario, Previously Reported [Member]</t>
  </si>
  <si>
    <t>Deferred Tax Assets, Net of Valuation Allowance, Current</t>
  </si>
  <si>
    <t>Accounting Standards Update 2016-09 [Member]</t>
  </si>
  <si>
    <t>Excess Tax Benefit from Share-based Compensation, Operating Activities</t>
  </si>
  <si>
    <t>Animal Nutrition [Member]</t>
  </si>
  <si>
    <t>Number of Subsidiaries</t>
  </si>
  <si>
    <t>Human Nutrition [Member]</t>
  </si>
  <si>
    <t>Number of Product Lines</t>
  </si>
  <si>
    <t>Note 1 - Significant Accounting Policies Summary of Operations and Basis of Presentation - Changes in Accumulated Other Comprehensive Loss (Details) - USD ($) $ in Thousands</t>
  </si>
  <si>
    <t>Balance</t>
  </si>
  <si>
    <t>Accumulated Net Gain (Loss) from Cash Flow Hedges Attributable to Parent [Member]</t>
  </si>
  <si>
    <t>Other comprehensive gain (loss) before reclassifications</t>
  </si>
  <si>
    <t>Amounts reclassified from accumulated other comprehensive loss</t>
  </si>
  <si>
    <t>Net current-period other comprehensive income</t>
  </si>
  <si>
    <t>Accumulated Defined Benefit Plans Adjustment Attributable to Parent [Member]</t>
  </si>
  <si>
    <t>Accumulated Foreign Currency Adjustment Attributable to Parent [Member]</t>
  </si>
  <si>
    <t>AOCI Attributable to Parent [Member]</t>
  </si>
  <si>
    <t>This accumulated other comprehensive income component is reclassified to the unallocated inventory cost pool in the period when the energy consumption takes place.</t>
  </si>
  <si>
    <t>This accumulated other comprehensive income component is included in the computation of net periodic pension costs as amortization of actuarial loss which are explained in more detail in Note 15 to the consolidated financial statements in Item 8 of the Company's Form 10-K for the fiscal year ended December 31, 2016.</t>
  </si>
  <si>
    <t>Note 2 - Plant Closures (Details Textual) $ in Millions</t>
  </si>
  <si>
    <t>Oct. 03, 2016USD ($)</t>
  </si>
  <si>
    <t>Disposal Group, Including Discontinued Operation, Consideration</t>
  </si>
  <si>
    <t>Note 2 - Plant Closures - Charges Incurred in Conjunction With Plant Closure, Batavia Plant (Details) - USD ($) $ in Thousands</t>
  </si>
  <si>
    <t>22 Months Ended</t>
  </si>
  <si>
    <t>Loss (gain) related to plant closures</t>
  </si>
  <si>
    <t>Batavia, Illinois Oil Concentration Facility [Member]</t>
  </si>
  <si>
    <t>Impairment of property, plant and equipment</t>
  </si>
  <si>
    <t>Write-off material and supplies inventory</t>
  </si>
  <si>
    <t>Employee severance costs</t>
  </si>
  <si>
    <t>Estimated decommissioning costs</t>
  </si>
  <si>
    <t>Other closure costs</t>
  </si>
  <si>
    <t>Note 2 - Plant Closures - Charges Incurred in Conjunction With Plant Closure, Cameron Plant (Details) - USD ($) $ in Thousands</t>
  </si>
  <si>
    <t>46 Months Ended</t>
  </si>
  <si>
    <t>Note 3 - Industry Segments (Details Textual) $ in Thousands</t>
  </si>
  <si>
    <t>6 Months Ended</t>
  </si>
  <si>
    <t>Jun. 30, 2017</t>
  </si>
  <si>
    <t>Number of Reportable Segments</t>
  </si>
  <si>
    <t>Intersegment Eliminations [Member]</t>
  </si>
  <si>
    <t>Note 3 - Industry Segments - Reported Segments (Details) - USD ($) $ in Thousands</t>
  </si>
  <si>
    <t>Revenue</t>
  </si>
  <si>
    <t>Selling, general and administrative expenses (including research and development)</t>
  </si>
  <si>
    <t>Operating income (loss)</t>
  </si>
  <si>
    <t>Identifiable assets</t>
  </si>
  <si>
    <t>Operating Segments [Member]</t>
  </si>
  <si>
    <t>Operating Segments [Member] | Animal Nutrition [Member]</t>
  </si>
  <si>
    <t>Operating Segments [Member] | Human Nutrition [Member]</t>
  </si>
  <si>
    <t>Operating Segments [Member] | Unallocated [Member]</t>
  </si>
  <si>
    <t>Note 3 - Industry Segments - Reconciliation of Total Segment Operating Income to Total Earnings From Operations Before Income Taxes (Details) - USD ($) $ in Thousands</t>
  </si>
  <si>
    <t>Note 4 - Goodwill and Other Intangible Assets (Details Textual) - USD ($) $ in Thousands</t>
  </si>
  <si>
    <t>Goodwill and Intangible Asset Impairment</t>
  </si>
  <si>
    <t>Bioriginal [Member]</t>
  </si>
  <si>
    <t>Fair Value in Excess of Carrying Value, Percentage</t>
  </si>
  <si>
    <t>29.00%</t>
  </si>
  <si>
    <t>Goodwill, Impairment Loss</t>
  </si>
  <si>
    <t>Bioriginal [Member] | Trade Names [Member]</t>
  </si>
  <si>
    <t>Indefinite-Lived Intangible Assets (Excluding Goodwill)</t>
  </si>
  <si>
    <t>5.00%</t>
  </si>
  <si>
    <t>Note 4 - Goodwill and Other Intangible Assets - Changes in Carrying Amount of Goodwill Resulting From Acquisitions (Details) $ in Thousands</t>
  </si>
  <si>
    <t>Goodwill balance</t>
  </si>
  <si>
    <t>Foreign currency translation adjustment</t>
  </si>
  <si>
    <t>Note 4 - Goodwill and Other Intangible Assets - Intangible Assets Other Than Goodwill (Details) $ in Thousands</t>
  </si>
  <si>
    <t>Amortization of intangible assets</t>
  </si>
  <si>
    <t>Total intangible assets</t>
  </si>
  <si>
    <t>Total intangible assets, foreign currency translation adjustment</t>
  </si>
  <si>
    <t>Remainder of 2017</t>
  </si>
  <si>
    <t>Thereafter</t>
  </si>
  <si>
    <t>Total estimated future amortization expense</t>
  </si>
  <si>
    <t>Trade Names, Trade Secrets and Other Intangible Assets [Member]</t>
  </si>
  <si>
    <t>Indefinite life intangible assets</t>
  </si>
  <si>
    <t>Indefinite life intangibles, foreign currency translation adjustment</t>
  </si>
  <si>
    <t>Customer Relationships and Brand Names [Member]</t>
  </si>
  <si>
    <t>Finite-lived intangible assets</t>
  </si>
  <si>
    <t>Finite-lived intangible assets, foreign currency translation adjustment</t>
  </si>
  <si>
    <t>Note 4 - Goodwill and Other Intangible Assets - Intangible Assets Other Than Goodwill (Details) (Parentheticals) - USD ($) $ in Thousands</t>
  </si>
  <si>
    <t>Finite-lived intangible assets, accumulated amortization</t>
  </si>
  <si>
    <t>Note 5 - Receivables, Net - Summary of Receivables (Details) - USD ($) $ in Thousands</t>
  </si>
  <si>
    <t>Trade</t>
  </si>
  <si>
    <t>Insurance</t>
  </si>
  <si>
    <t>Income tax</t>
  </si>
  <si>
    <t>Other</t>
  </si>
  <si>
    <t>Total accounts receivable</t>
  </si>
  <si>
    <t>Less allowance for doubtful accounts</t>
  </si>
  <si>
    <t>Note 6 - Inventory, Net - Classes of Inventory (Details) - USD ($) $ in Thousands</t>
  </si>
  <si>
    <t>Unallocated inventory cost pool (including off-season costs)</t>
  </si>
  <si>
    <t>Other materials and supplies</t>
  </si>
  <si>
    <t>Total inventory</t>
  </si>
  <si>
    <t>Class, Fish Meal [Member]</t>
  </si>
  <si>
    <t>Inventory, goods</t>
  </si>
  <si>
    <t>Class, Fish Oil [Member]</t>
  </si>
  <si>
    <t>Class, Fish Solubles [Member]</t>
  </si>
  <si>
    <t>Class, Nutraceutical Products [Member]</t>
  </si>
  <si>
    <t>Class, Bioriginal Essential Fatty Acid Products [Member]</t>
  </si>
  <si>
    <t>Class, Dairy Protein Products [Member]</t>
  </si>
  <si>
    <t>Note 7 - Prepaid Expenses and Other Current Assets - Summary of Prepaid Expenses and Other Current Assets (Details) - USD ($) $ in Thousands</t>
  </si>
  <si>
    <t>Prepaid insurance</t>
  </si>
  <si>
    <t>Selling expenses</t>
  </si>
  <si>
    <t>Leases</t>
  </si>
  <si>
    <t>Derivative Asset, Current</t>
  </si>
  <si>
    <t>Other prepaids and expenses</t>
  </si>
  <si>
    <t>Total prepaid expenses and other current assets</t>
  </si>
  <si>
    <t>Note 8 - Other Assets, Net (Details Textual) - USD ($) $ in Millions</t>
  </si>
  <si>
    <t>Amortization</t>
  </si>
  <si>
    <t>Note 8 - Other Assets, Net - Summary of Other Assets, Net (Details) - USD ($) $ in Thousands</t>
  </si>
  <si>
    <t>Insurance receivables</t>
  </si>
  <si>
    <t>Property, Leased Fishing Nets [Member]</t>
  </si>
  <si>
    <t>Other Debt Issuance Costs [Member]</t>
  </si>
  <si>
    <t>Energy Swap [Member]</t>
  </si>
  <si>
    <t>Energy swap</t>
  </si>
  <si>
    <t>Notes Receivable [Member]</t>
  </si>
  <si>
    <t>Asset Held-for-Sale [Member]</t>
  </si>
  <si>
    <t>Deposits and Other [Member]</t>
  </si>
  <si>
    <t>Note 8 - Other Assets, Net - Summary of Other Assets, Net (Details) (Parentheticals) - USD ($) $ in Thousands</t>
  </si>
  <si>
    <t>Fish nets, accumulated amortization</t>
  </si>
  <si>
    <t>Note 9 - Property, Plant and Equipment, Net (Details Textual) - USD ($)</t>
  </si>
  <si>
    <t>Depreciation</t>
  </si>
  <si>
    <t>Interest Costs Capitalized</t>
  </si>
  <si>
    <t>Note 9 - Property, Plant and Equipment, Net - Summary of Property, Plant and Equipment, Net (Details) - USD ($) $ in Thousands</t>
  </si>
  <si>
    <t>Property, plant, and equipment, gross</t>
  </si>
  <si>
    <t>Less accumulated depreciation and impairment</t>
  </si>
  <si>
    <t>Land [Member]</t>
  </si>
  <si>
    <t>Equipment, Plant [Member]</t>
  </si>
  <si>
    <t>Property, Fishing Vessels [Member]</t>
  </si>
  <si>
    <t>Furniture and Fixtures [Member]</t>
  </si>
  <si>
    <t>Construction in Progress [Member]</t>
  </si>
  <si>
    <t>Note 10 - Energy Swap Agreements (Details Textual) - USD ($) $ in Thousands</t>
  </si>
  <si>
    <t>Accumulated Other Comprehensive Income (Loss), Unallocated Inventory Cost Pool, Net of Tax</t>
  </si>
  <si>
    <t>Accumulated Other Comprehensive Income Reclassified to Inventory Cost</t>
  </si>
  <si>
    <t>Derivative Asset, Noncurrent</t>
  </si>
  <si>
    <t>Deferred Tax Liabilities, Derivatives</t>
  </si>
  <si>
    <t>Note 10 - Energy Swap Agreements - Energy Swap Balances (Details) $ in Thousands</t>
  </si>
  <si>
    <t>12 Months Ended</t>
  </si>
  <si>
    <t>Sep. 30, 2017USD ($)MMBTU$ / itemgal</t>
  </si>
  <si>
    <t>Dec. 31, 2016USD ($)MMBTU$ / itemgal</t>
  </si>
  <si>
    <t>NYMEX Heating Oil Swap, May - November, 2017 [Member]</t>
  </si>
  <si>
    <t>Quantity Used During Consumption Period, Volume (Gallon) | gal</t>
  </si>
  <si>
    <t>Price Per Unit (in USD per Per Share) | $ / item</t>
  </si>
  <si>
    <t>Energy Swap Asset (Liability)</t>
  </si>
  <si>
    <t>Deferred Tax Asset (Liability)</t>
  </si>
  <si>
    <t>NYMEX Natural Gas Swap, April - October, 2017 [Member]</t>
  </si>
  <si>
    <t>Quantity Used During Consumption Period, Energy (Millions of British Thermal Unit) | MMBTU</t>
  </si>
  <si>
    <t>Natural Gas Liquids Swap, June - November, 2017 [Member]</t>
  </si>
  <si>
    <t>NYMEX Heating Oil Swap, May - November, 2018 [Member]</t>
  </si>
  <si>
    <t>NYMEX Natural Gas Swap, April - October, 2018 [Member]</t>
  </si>
  <si>
    <t>Natural Gas Liquids Swap, June - November, 2018 [Member]</t>
  </si>
  <si>
    <t>NYMEX Heating Oil Swap, May - November, 2019 [Member]</t>
  </si>
  <si>
    <t>NYMEX Natural Gas Swap, April - October, 2019 [Member]</t>
  </si>
  <si>
    <t>Natural Gas Liquids Swap, June - November, 2019 [Member]</t>
  </si>
  <si>
    <t>Note 10 - Energy Swap Agreements - Changes Recorded, Net of Tax, in Accumulated Other Comprehensive Loss Resulting From the Energy Swap Agreements (Details) - USD ($) $ in Thousands</t>
  </si>
  <si>
    <t>Net (gain) loss, net of tax, reclassified to unallocated inventory cost pool</t>
  </si>
  <si>
    <t>Net change associated with current period swap transactions, net of tax</t>
  </si>
  <si>
    <t>Note 10 - Energy Swap Agreements - Gross Amounts, Gross Amounts Offset and Net Amounts of Assets Presented in Balance Sheet (Details) - USD ($) $ in Thousands</t>
  </si>
  <si>
    <t>Energy swap derivatives – asset position, gross</t>
  </si>
  <si>
    <t>Energy swap derivatives – asset position, gross amounts offset</t>
  </si>
  <si>
    <t>Energy swap derivatives – asset position, net</t>
  </si>
  <si>
    <t>Energy Swap Derivatives Held in Asset Position [Member]</t>
  </si>
  <si>
    <t>Note 11 - Notes Payable and Long-term Debt (Details Textual) - USD ($)</t>
  </si>
  <si>
    <t>1 Months Ended</t>
  </si>
  <si>
    <t>Mar. 31, 2015</t>
  </si>
  <si>
    <t>Aug. 20, 2015</t>
  </si>
  <si>
    <t>Line of Credit [Member] | ING Commercial Finance B.V. [Member] | Bioriginal [Member]</t>
  </si>
  <si>
    <t>Long-term Line of Credit</t>
  </si>
  <si>
    <t>Line of Credit Facility, Interest Rate at Period End</t>
  </si>
  <si>
    <t>1.58%</t>
  </si>
  <si>
    <t>Line of Credit Facility Secured by Accounts Receivable, Maximum Percentage</t>
  </si>
  <si>
    <t>85.00%</t>
  </si>
  <si>
    <t>Line of Credit Facility Secured by Inventory, Maximum Percentage</t>
  </si>
  <si>
    <t>60.00%</t>
  </si>
  <si>
    <t>Line of Credit [Member] | ING Commercial Finance B.V. [Member] | EURIBOR [Member] | Bioriginal [Member]</t>
  </si>
  <si>
    <t>Debt Instrument, Basis Spread on Variable Rate</t>
  </si>
  <si>
    <t>1.75%</t>
  </si>
  <si>
    <t>Loan Agreement [Member]</t>
  </si>
  <si>
    <t>Line of Credit Facility, Maximum Borrowing Capacity, Increase</t>
  </si>
  <si>
    <t>Letters of Credit Outstanding, Amount</t>
  </si>
  <si>
    <t>Loan Agreement [Member] | Revolving Credit Facility [Member]</t>
  </si>
  <si>
    <t>Line of Credit Facility, Maximum Borrowing Capacity</t>
  </si>
  <si>
    <t>Loan Agreement [Member] | Revolving A Loans [Member]</t>
  </si>
  <si>
    <t>Loan Agreement [Member] | Swingline Loans [Member] | Subfacility Arrangement [Member]</t>
  </si>
  <si>
    <t>Loan Agreement [Member] | Standby Letters of Credit [Member] | Subfacility Arrangement [Member]</t>
  </si>
  <si>
    <t>Loan Agreement [Member] | Standby or Commercial Letters of Credit [Member] | Subfacility Arrangement [Member]</t>
  </si>
  <si>
    <t>Revolving B Loans [Member] | Revolving Credit Facility [Member]</t>
  </si>
  <si>
    <t>Note 11 - Notes Payable and Long-term Debt - Summary of Long-term Debt (Details) - USD ($) $ in Thousands</t>
  </si>
  <si>
    <t>Long-term debt</t>
  </si>
  <si>
    <t>Total debt</t>
  </si>
  <si>
    <t>Less current maturities</t>
  </si>
  <si>
    <t>ING Commercial Finance B.V. Credit Facility [Member]</t>
  </si>
  <si>
    <t>Note 11 - Notes Payable and Long-term Debt - Summary of Long-term Debt (Details) (Parentheticals)</t>
  </si>
  <si>
    <t>Interest rate</t>
  </si>
  <si>
    <t>1.67%</t>
  </si>
  <si>
    <t>Note 12 - Accrued Liabilities - Summary of Accrued Liabilities (Details) - USD ($) $ in Thousands</t>
  </si>
  <si>
    <t>Salary and benefits</t>
  </si>
  <si>
    <t>Trade creditors</t>
  </si>
  <si>
    <t>Taxes, other than income tax</t>
  </si>
  <si>
    <t>Bioriginal earn-out</t>
  </si>
  <si>
    <t>Deferred revenue</t>
  </si>
  <si>
    <t>Accrued interest</t>
  </si>
  <si>
    <t>Total accrued liabilities</t>
  </si>
  <si>
    <t>Deferred revenue represents payments primarily received from international customers related to revenues which were not recognized until the subsequent period due to revenue recognition criteria.</t>
  </si>
  <si>
    <t>Note 13 - Commitments and Contingencies (Details Textual) CAD in Millions</t>
  </si>
  <si>
    <t>Jan. 18, 2017USD ($)</t>
  </si>
  <si>
    <t>Sep. 05, 2014CAD</t>
  </si>
  <si>
    <t>Apr. 05, 2017</t>
  </si>
  <si>
    <t>Dec. 31, 2016CAD</t>
  </si>
  <si>
    <t>Class Action Lawsuits Filed Against Company and Two Officers [Member]</t>
  </si>
  <si>
    <t>Loss Contingency, New Claims Filed, Number</t>
  </si>
  <si>
    <t>Western District of Louisiana vs. Abbeville Subsidiary [Member] | Fine [Member]</t>
  </si>
  <si>
    <t>Litigation Settlement, Amount Awarded to Other Party | $</t>
  </si>
  <si>
    <t>Western District of Louisiana vs. Abbeville Subsidiary [Member] | Community Service [Member] | Subsidiary [Member]</t>
  </si>
  <si>
    <t>Business Combination, Contingent Consideration Arrangements, Range of Outcomes, Value, High | CAD</t>
  </si>
  <si>
    <t>Business Combination, Contingent Consideration Arrangements, Term of Earn Out Payments</t>
  </si>
  <si>
    <t>3 years</t>
  </si>
  <si>
    <t>Business Combination, Contingent Consideration, Liability | $</t>
  </si>
  <si>
    <t>Bioriginal [Member] | Annual Earnout Payment [Member]</t>
  </si>
  <si>
    <t>Business Combination, Contingent Consideration Arrangements, Range of Outcomes, Value, Low | CAD</t>
  </si>
  <si>
    <t>Note 14 - Reconciliation of Basic and Diluted Per Share Data (Details Textual) - shares shares in Thousands</t>
  </si>
  <si>
    <t>Employee Stock Option [Member]</t>
  </si>
  <si>
    <t>Antidilutive Securities Excluded from Computation of Earnings Per Share, Amount</t>
  </si>
  <si>
    <t>Note 14 - Reconciliation of Basic and Diluted Per Share Data - Earnings Per Share Calculation (Details) - USD ($) $ / shares in Units, shares in Thousands, $ in Thousands</t>
  </si>
  <si>
    <t>Income allocated to participating securities</t>
  </si>
  <si>
    <t>Income allocated to common shares outstanding</t>
  </si>
  <si>
    <t>Basic earnings per share (in dollars per share)</t>
  </si>
  <si>
    <t>Stock options assumed exercised (in shares)</t>
  </si>
  <si>
    <t>Weighted average diluted common shares and potential common share equivalents outstanding (in shares)</t>
  </si>
  <si>
    <t>Diluted earnings per share (in dollars per share)</t>
  </si>
  <si>
    <t>Note 15 - Stock-based Compensation (Details Textual) - USD ($) $ in Millions</t>
  </si>
  <si>
    <t>Dec. 31, 2017</t>
  </si>
  <si>
    <t>Restricted Stock [Member]</t>
  </si>
  <si>
    <t>Allocated Share-based Compensation Expense</t>
  </si>
  <si>
    <t>Allocated Share-based Compensation Expense, Net of Tax</t>
  </si>
  <si>
    <t>Employee Service Share-based Compensation, Nonvested Awards, Compensation Cost Not yet Recognized</t>
  </si>
  <si>
    <t>Employee Service Share-based Compensation, Nonvested Awards, Total Compensation Cost Not Yet Recognized, Net</t>
  </si>
  <si>
    <t>Restricted Stock [Member] | Scenario, Forecast [Member]</t>
  </si>
  <si>
    <t>Restricted Stock [Member] | Excluding Non-employee Directors [Member]</t>
  </si>
  <si>
    <t>Share-based Compensation Arrangement by Share-based Payment Award, Award Vesting Period</t>
  </si>
  <si>
    <t>Restricted Stock [Member] | Non-employee Directors [Member]</t>
  </si>
  <si>
    <t>180 days</t>
  </si>
  <si>
    <t>Employee Service Share-based Compensation, Nonvested Awards, Compensation Cost Not yet Recognized, Period for Recognition</t>
  </si>
  <si>
    <t>1 year</t>
  </si>
  <si>
    <t>The 2015 Incentive Plan [Member]</t>
  </si>
  <si>
    <t>Stock Issued During Period, Shares, Restricted Stock Award, Gross</t>
  </si>
  <si>
    <t>Performance Shares [Member]</t>
  </si>
  <si>
    <t>1 year 292 days</t>
  </si>
  <si>
    <t>Share-based Compensation Arrangement by Share-based Payment Award, Equity Instruments Other Than Options, Service Provision</t>
  </si>
  <si>
    <t>Performance Shares [Member] | Scenario, Forecast [Member]</t>
  </si>
  <si>
    <t>Note 16 - Components of Net Periodic Benefit Cost (Details Textual) - USD ($) $ in Millions</t>
  </si>
  <si>
    <t>Payment for Pension Benefits</t>
  </si>
  <si>
    <t>Defined Benefit Plan, Expected Future Employer Contributions, Current Fiscal Year</t>
  </si>
  <si>
    <t>Note 16 - Components of Net Periodic Benefit Cost - Summary of Components of Net Periodic Benefit Cost (Details) - USD ($) $ in Thousands</t>
  </si>
  <si>
    <t>Service cost</t>
  </si>
  <si>
    <t>Interest cost</t>
  </si>
  <si>
    <t>Expected return on plan assets</t>
  </si>
  <si>
    <t>Amortization of prior service costs</t>
  </si>
  <si>
    <t>Amortization of net loss</t>
  </si>
  <si>
    <t>Net periodic pension cost</t>
  </si>
  <si>
    <t>Note 17 - Subsequent Events (Details Textual) - Subsequent Event [Member] - Omega Protein [Member] $ / shares in Units, $ in Millions</t>
  </si>
  <si>
    <t>Oct. 05, 2017USD ($)$ / shares</t>
  </si>
  <si>
    <t>Cooke [Member]</t>
  </si>
  <si>
    <t>Business Acquisition, Merger Termination Fee | $</t>
  </si>
  <si>
    <t>Common Stock [Member]</t>
  </si>
  <si>
    <t>Business Acquisition, Share Price</t>
  </si>
  <si>
    <t>Restricted Common Stock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CAD &quot;#,##0.0_);_(&quot;CAD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36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247892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988</v>
      </c>
      <c r="C3" s="7" t="n">
        <v>37412</v>
      </c>
    </row>
    <row r="4" spans="1:3">
      <c r="A4" s="4" t="s">
        <v>33</v>
      </c>
      <c r="B4" s="5" t="n">
        <v>47888</v>
      </c>
      <c r="C4" s="5" t="n">
        <v>38796</v>
      </c>
    </row>
    <row r="5" spans="1:3">
      <c r="A5" s="4" t="s">
        <v>34</v>
      </c>
      <c r="B5" s="5" t="n">
        <v>114383</v>
      </c>
      <c r="C5" s="5" t="n">
        <v>108711</v>
      </c>
    </row>
    <row r="6" spans="1:3">
      <c r="A6" s="4" t="s">
        <v>35</v>
      </c>
      <c r="B6" s="5" t="n">
        <v>5564</v>
      </c>
      <c r="C6" s="5" t="n">
        <v>4707</v>
      </c>
    </row>
    <row r="7" spans="1:3">
      <c r="A7" s="4" t="s">
        <v>36</v>
      </c>
      <c r="B7" s="5" t="n">
        <v>188823</v>
      </c>
      <c r="C7" s="5" t="n">
        <v>189626</v>
      </c>
    </row>
    <row r="8" spans="1:3">
      <c r="A8" s="4" t="s">
        <v>37</v>
      </c>
      <c r="B8" s="5" t="n">
        <v>206274</v>
      </c>
      <c r="C8" s="5" t="n">
        <v>188624</v>
      </c>
    </row>
    <row r="9" spans="1:3">
      <c r="A9" s="4" t="s">
        <v>38</v>
      </c>
      <c r="B9" s="5" t="n">
        <v>26900</v>
      </c>
      <c r="C9" s="5" t="n">
        <v>26347</v>
      </c>
    </row>
    <row r="10" spans="1:3">
      <c r="A10" s="4" t="s">
        <v>39</v>
      </c>
      <c r="B10" s="5" t="n">
        <v>16263</v>
      </c>
      <c r="C10" s="5" t="n">
        <v>17504</v>
      </c>
    </row>
    <row r="11" spans="1:3">
      <c r="A11" s="4" t="s">
        <v>40</v>
      </c>
      <c r="B11" s="5" t="n">
        <v>4221</v>
      </c>
      <c r="C11" s="5" t="n">
        <v>5764</v>
      </c>
    </row>
    <row r="12" spans="1:3">
      <c r="A12" s="4" t="s">
        <v>41</v>
      </c>
      <c r="B12" s="5" t="n">
        <v>442481</v>
      </c>
      <c r="C12" s="5" t="n">
        <v>427865</v>
      </c>
    </row>
    <row r="13" spans="1:3">
      <c r="A13" s="3" t="s">
        <v>42</v>
      </c>
    </row>
    <row r="14" spans="1:3">
      <c r="A14" s="4" t="s">
        <v>43</v>
      </c>
      <c r="B14" s="5" t="n">
        <v>936</v>
      </c>
      <c r="C14" s="5" t="n">
        <v>1097</v>
      </c>
    </row>
    <row r="15" spans="1:3">
      <c r="A15" s="4" t="s">
        <v>44</v>
      </c>
      <c r="B15" s="5" t="n">
        <v>12567</v>
      </c>
      <c r="C15" s="5" t="n">
        <v>17099</v>
      </c>
    </row>
    <row r="16" spans="1:3">
      <c r="A16" s="4" t="s">
        <v>45</v>
      </c>
      <c r="B16" s="5" t="n">
        <v>36693</v>
      </c>
      <c r="C16" s="5" t="n">
        <v>37928</v>
      </c>
    </row>
    <row r="17" spans="1:3">
      <c r="A17" s="4" t="s">
        <v>46</v>
      </c>
      <c r="B17" s="5" t="n">
        <v>50196</v>
      </c>
      <c r="C17" s="5" t="n">
        <v>56124</v>
      </c>
    </row>
    <row r="18" spans="1:3">
      <c r="A18" s="4" t="s">
        <v>47</v>
      </c>
      <c r="B18" s="5" t="n">
        <v>33216</v>
      </c>
      <c r="C18" s="5" t="n">
        <v>25678</v>
      </c>
    </row>
    <row r="19" spans="1:3">
      <c r="A19" s="4" t="s">
        <v>48</v>
      </c>
      <c r="B19" s="5" t="n">
        <v>5406</v>
      </c>
      <c r="C19" s="5" t="n">
        <v>5659</v>
      </c>
    </row>
    <row r="20" spans="1:3">
      <c r="A20" s="4" t="s">
        <v>49</v>
      </c>
      <c r="B20" s="5" t="n">
        <v>2821</v>
      </c>
      <c r="C20" s="5" t="n">
        <v>3717</v>
      </c>
    </row>
    <row r="21" spans="1:3">
      <c r="A21" s="4" t="s">
        <v>50</v>
      </c>
      <c r="B21" s="5" t="n">
        <v>91639</v>
      </c>
      <c r="C21" s="5" t="n">
        <v>91178</v>
      </c>
    </row>
    <row r="22" spans="1:3">
      <c r="A22" s="4" t="s">
        <v>51</v>
      </c>
      <c r="B22" s="4" t="s">
        <v>52</v>
      </c>
      <c r="C22" s="4" t="s">
        <v>52</v>
      </c>
    </row>
    <row r="23" spans="1:3">
      <c r="A23" s="3" t="s">
        <v>53</v>
      </c>
    </row>
    <row r="24" spans="1:3">
      <c r="A24" s="4" t="s">
        <v>54</v>
      </c>
      <c r="B24" s="5" t="n">
        <v>0</v>
      </c>
      <c r="C24" s="5" t="n">
        <v>0</v>
      </c>
    </row>
    <row r="25" spans="1:3">
      <c r="A25" s="4" t="s">
        <v>55</v>
      </c>
      <c r="B25" s="5" t="n">
        <v>225</v>
      </c>
      <c r="C25" s="5" t="n">
        <v>223</v>
      </c>
    </row>
    <row r="26" spans="1:3">
      <c r="A26" s="4" t="s">
        <v>56</v>
      </c>
      <c r="B26" s="5" t="n">
        <v>157450</v>
      </c>
      <c r="C26" s="5" t="n">
        <v>155761</v>
      </c>
    </row>
    <row r="27" spans="1:3">
      <c r="A27" s="4" t="s">
        <v>57</v>
      </c>
      <c r="B27" s="5" t="n">
        <v>203140</v>
      </c>
      <c r="C27" s="5" t="n">
        <v>192150</v>
      </c>
    </row>
    <row r="28" spans="1:3">
      <c r="A28" s="4" t="s">
        <v>58</v>
      </c>
      <c r="B28" s="5" t="n">
        <v>-3390</v>
      </c>
      <c r="C28" s="5" t="n">
        <v>-2894</v>
      </c>
    </row>
    <row r="29" spans="1:3">
      <c r="A29" s="4" t="s">
        <v>59</v>
      </c>
      <c r="B29" s="5" t="n">
        <v>-6583</v>
      </c>
      <c r="C29" s="5" t="n">
        <v>-8553</v>
      </c>
    </row>
    <row r="30" spans="1:3">
      <c r="A30" s="4" t="s">
        <v>60</v>
      </c>
      <c r="B30" s="5" t="n">
        <v>350842</v>
      </c>
      <c r="C30" s="5" t="n">
        <v>336687</v>
      </c>
    </row>
    <row r="31" spans="1:3">
      <c r="A31" s="4" t="s">
        <v>61</v>
      </c>
      <c r="B31" s="7" t="n">
        <v>442481</v>
      </c>
      <c r="C31" s="7" t="n">
        <v>427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4" t="s">
        <v>211</v>
      </c>
    </row>
    <row r="4" spans="1:2">
      <c r="A4" s="3" t="s">
        <v>207</v>
      </c>
    </row>
    <row r="5" spans="1:2">
      <c r="A5" s="4" t="s">
        <v>212</v>
      </c>
      <c r="B5" s="4" t="s">
        <v>213</v>
      </c>
    </row>
    <row r="6" spans="1:2">
      <c r="A6" s="4" t="s">
        <v>214</v>
      </c>
    </row>
    <row r="7" spans="1:2">
      <c r="A7" s="3" t="s">
        <v>207</v>
      </c>
    </row>
    <row r="8" spans="1:2">
      <c r="A8" s="4" t="s">
        <v>212</v>
      </c>
      <c r="B8"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0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07</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8" t="n">
        <v>0.01</v>
      </c>
      <c r="C2" s="8" t="n">
        <v>0.01</v>
      </c>
    </row>
    <row r="3" spans="1:3">
      <c r="A3" s="4" t="s">
        <v>64</v>
      </c>
      <c r="B3" s="5" t="n">
        <v>10000000</v>
      </c>
      <c r="C3" s="5" t="n">
        <v>10000000</v>
      </c>
    </row>
    <row r="4" spans="1:3">
      <c r="A4" s="4" t="s">
        <v>65</v>
      </c>
      <c r="B4" s="5" t="n">
        <v>0</v>
      </c>
      <c r="C4" s="5" t="n">
        <v>0</v>
      </c>
    </row>
    <row r="5" spans="1:3">
      <c r="A5" s="4" t="s">
        <v>66</v>
      </c>
      <c r="B5" s="8" t="n">
        <v>0.01</v>
      </c>
      <c r="C5" s="8" t="n">
        <v>0.01</v>
      </c>
    </row>
    <row r="6" spans="1:3">
      <c r="A6" s="4" t="s">
        <v>67</v>
      </c>
      <c r="B6" s="5" t="n">
        <v>80000000</v>
      </c>
      <c r="C6" s="5" t="n">
        <v>80000000</v>
      </c>
    </row>
    <row r="7" spans="1:3">
      <c r="A7" s="4" t="s">
        <v>68</v>
      </c>
      <c r="B7" s="5" t="n">
        <v>22652670</v>
      </c>
      <c r="C7" s="5" t="n">
        <v>22579626</v>
      </c>
    </row>
    <row r="8" spans="1:3">
      <c r="A8" s="4" t="s">
        <v>69</v>
      </c>
      <c r="B8" s="5" t="n">
        <v>22464028</v>
      </c>
      <c r="C8" s="5" t="n">
        <v>22411695</v>
      </c>
    </row>
    <row r="9" spans="1:3">
      <c r="A9" s="4" t="s">
        <v>70</v>
      </c>
      <c r="B9" s="5" t="n">
        <v>188642</v>
      </c>
      <c r="C9" s="5" t="n">
        <v>1679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07</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207</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07</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07</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7</v>
      </c>
    </row>
    <row r="4" spans="1:2">
      <c r="A4" s="4" t="s">
        <v>242</v>
      </c>
      <c r="B4" s="4" t="s">
        <v>243</v>
      </c>
    </row>
    <row r="5" spans="1:2">
      <c r="A5" s="4" t="s">
        <v>244</v>
      </c>
      <c r="B5" s="4" t="s">
        <v>245</v>
      </c>
    </row>
    <row r="6" spans="1:2">
      <c r="A6" s="4" t="s">
        <v>246</v>
      </c>
    </row>
    <row r="7" spans="1:2">
      <c r="A7" s="3" t="s">
        <v>207</v>
      </c>
    </row>
    <row r="8" spans="1:2">
      <c r="A8" s="4" t="s">
        <v>247</v>
      </c>
      <c r="B8"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61</v>
      </c>
      <c r="B1" s="2" t="s">
        <v>72</v>
      </c>
      <c r="D1" s="2" t="s">
        <v>1</v>
      </c>
    </row>
    <row r="2" spans="1:6">
      <c r="B2" s="2" t="s">
        <v>262</v>
      </c>
      <c r="C2" s="2" t="s">
        <v>263</v>
      </c>
      <c r="D2" s="2" t="s">
        <v>262</v>
      </c>
      <c r="E2" s="2" t="s">
        <v>263</v>
      </c>
      <c r="F2" s="2" t="s">
        <v>264</v>
      </c>
    </row>
    <row r="3" spans="1:6">
      <c r="A3" s="4" t="s">
        <v>265</v>
      </c>
      <c r="D3" s="5" t="n">
        <v>2</v>
      </c>
    </row>
    <row r="4" spans="1:6">
      <c r="A4" s="4" t="s">
        <v>266</v>
      </c>
      <c r="B4" s="7" t="n">
        <v>713</v>
      </c>
      <c r="C4" s="7" t="n">
        <v>7280</v>
      </c>
      <c r="D4" s="7" t="n">
        <v>7593</v>
      </c>
      <c r="E4" s="7" t="n">
        <v>15253</v>
      </c>
    </row>
    <row r="5" spans="1:6">
      <c r="A5" s="4" t="s">
        <v>267</v>
      </c>
      <c r="B5" s="5" t="n">
        <v>33216</v>
      </c>
      <c r="D5" s="5" t="n">
        <v>33216</v>
      </c>
      <c r="F5" s="7" t="n">
        <v>25678</v>
      </c>
    </row>
    <row r="6" spans="1:6">
      <c r="A6" s="4" t="s">
        <v>268</v>
      </c>
    </row>
    <row r="7" spans="1:6">
      <c r="A7" s="4" t="s">
        <v>269</v>
      </c>
      <c r="B7" s="7" t="n">
        <v>300</v>
      </c>
      <c r="D7" s="5" t="n">
        <v>300</v>
      </c>
    </row>
    <row r="8" spans="1:6">
      <c r="A8" s="4" t="s">
        <v>270</v>
      </c>
    </row>
    <row r="9" spans="1:6">
      <c r="A9" s="4" t="s">
        <v>271</v>
      </c>
      <c r="F9" s="5" t="n">
        <v>3400</v>
      </c>
    </row>
    <row r="10" spans="1:6">
      <c r="A10" s="4" t="s">
        <v>267</v>
      </c>
      <c r="F10" s="7" t="n">
        <v>29100</v>
      </c>
    </row>
    <row r="11" spans="1:6">
      <c r="A11" s="4" t="s">
        <v>272</v>
      </c>
    </row>
    <row r="12" spans="1:6">
      <c r="A12" s="4" t="s">
        <v>266</v>
      </c>
      <c r="D12" s="5" t="n">
        <v>-300</v>
      </c>
    </row>
    <row r="13" spans="1:6">
      <c r="A13" s="4" t="s">
        <v>273</v>
      </c>
      <c r="D13" s="7" t="n">
        <v>300</v>
      </c>
    </row>
    <row r="14" spans="1:6">
      <c r="A14" s="4" t="s">
        <v>274</v>
      </c>
    </row>
    <row r="15" spans="1:6">
      <c r="A15" s="4" t="s">
        <v>275</v>
      </c>
      <c r="D15" s="5" t="n">
        <v>2</v>
      </c>
    </row>
    <row r="16" spans="1:6">
      <c r="A16" s="4" t="s">
        <v>276</v>
      </c>
    </row>
    <row r="17" spans="1:6">
      <c r="A17" s="4" t="s">
        <v>275</v>
      </c>
      <c r="D17" s="5" t="n">
        <v>3</v>
      </c>
    </row>
    <row r="18" spans="1:6">
      <c r="A18" s="4" t="s">
        <v>277</v>
      </c>
      <c r="D18" s="5" t="n">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1</v>
      </c>
      <c r="B1" s="2" t="s">
        <v>72</v>
      </c>
      <c r="F1" s="2" t="s">
        <v>1</v>
      </c>
    </row>
    <row r="2" spans="1:9">
      <c r="B2" s="2" t="s">
        <v>2</v>
      </c>
      <c r="D2" s="2" t="s">
        <v>73</v>
      </c>
      <c r="F2" s="2" t="s">
        <v>2</v>
      </c>
      <c r="H2" s="2" t="s">
        <v>73</v>
      </c>
    </row>
    <row r="3" spans="1:9">
      <c r="A3" s="4" t="s">
        <v>74</v>
      </c>
      <c r="B3" s="7" t="n">
        <v>90285</v>
      </c>
      <c r="C3" s="4" t="s">
        <v>75</v>
      </c>
      <c r="D3" s="7" t="n">
        <v>108753</v>
      </c>
      <c r="E3" s="4" t="s">
        <v>76</v>
      </c>
      <c r="F3" s="7" t="n">
        <v>257777</v>
      </c>
      <c r="G3" s="4" t="s">
        <v>77</v>
      </c>
      <c r="H3" s="7" t="n">
        <v>306246</v>
      </c>
      <c r="I3" s="4" t="s">
        <v>78</v>
      </c>
    </row>
    <row r="4" spans="1:9">
      <c r="A4" s="4" t="s">
        <v>79</v>
      </c>
      <c r="B4" s="5" t="n">
        <v>76491</v>
      </c>
      <c r="D4" s="5" t="n">
        <v>75706</v>
      </c>
      <c r="F4" s="5" t="n">
        <v>201284</v>
      </c>
      <c r="H4" s="5" t="n">
        <v>214982</v>
      </c>
    </row>
    <row r="5" spans="1:9">
      <c r="A5" s="4" t="s">
        <v>80</v>
      </c>
      <c r="B5" s="5" t="n">
        <v>13794</v>
      </c>
      <c r="D5" s="5" t="n">
        <v>33047</v>
      </c>
      <c r="F5" s="5" t="n">
        <v>56493</v>
      </c>
      <c r="H5" s="5" t="n">
        <v>91264</v>
      </c>
    </row>
    <row r="6" spans="1:9">
      <c r="A6" s="4" t="s">
        <v>81</v>
      </c>
      <c r="B6" s="5" t="n">
        <v>11262</v>
      </c>
      <c r="D6" s="5" t="n">
        <v>9435</v>
      </c>
      <c r="F6" s="5" t="n">
        <v>31294</v>
      </c>
      <c r="H6" s="5" t="n">
        <v>29474</v>
      </c>
    </row>
    <row r="7" spans="1:9">
      <c r="A7" s="4" t="s">
        <v>82</v>
      </c>
      <c r="B7" s="5" t="n">
        <v>393</v>
      </c>
      <c r="D7" s="5" t="n">
        <v>605</v>
      </c>
      <c r="F7" s="5" t="n">
        <v>1422</v>
      </c>
      <c r="H7" s="5" t="n">
        <v>1954</v>
      </c>
    </row>
    <row r="8" spans="1:9">
      <c r="A8" s="4" t="s">
        <v>83</v>
      </c>
      <c r="B8" s="4" t="s">
        <v>52</v>
      </c>
      <c r="D8" s="4" t="s">
        <v>52</v>
      </c>
      <c r="F8" s="4" t="s">
        <v>52</v>
      </c>
      <c r="H8" s="5" t="n">
        <v>11614</v>
      </c>
    </row>
    <row r="9" spans="1:9">
      <c r="A9" s="4" t="s">
        <v>84</v>
      </c>
      <c r="B9" s="5" t="n">
        <v>1420</v>
      </c>
      <c r="D9" s="4" t="s">
        <v>52</v>
      </c>
      <c r="F9" s="5" t="n">
        <v>1420</v>
      </c>
      <c r="H9" s="4" t="s">
        <v>52</v>
      </c>
    </row>
    <row r="10" spans="1:9">
      <c r="A10" s="4" t="s">
        <v>85</v>
      </c>
      <c r="B10" s="4" t="s">
        <v>52</v>
      </c>
      <c r="D10" s="5" t="n">
        <v>663</v>
      </c>
      <c r="F10" s="4" t="s">
        <v>52</v>
      </c>
      <c r="H10" s="5" t="n">
        <v>2328</v>
      </c>
    </row>
    <row r="11" spans="1:9">
      <c r="A11" s="4" t="s">
        <v>86</v>
      </c>
      <c r="B11" s="4" t="s">
        <v>52</v>
      </c>
      <c r="D11" s="5" t="n">
        <v>358</v>
      </c>
      <c r="F11" s="4" t="s">
        <v>52</v>
      </c>
      <c r="H11" s="5" t="n">
        <v>358</v>
      </c>
    </row>
    <row r="12" spans="1:9">
      <c r="A12" s="4" t="s">
        <v>87</v>
      </c>
      <c r="B12" s="5" t="n">
        <v>28</v>
      </c>
      <c r="D12" s="5" t="n">
        <v>-17</v>
      </c>
      <c r="F12" s="5" t="n">
        <v>-182</v>
      </c>
      <c r="H12" s="5" t="n">
        <v>-83</v>
      </c>
    </row>
    <row r="13" spans="1:9">
      <c r="A13" s="4" t="s">
        <v>88</v>
      </c>
      <c r="B13" s="5" t="n">
        <v>691</v>
      </c>
      <c r="D13" s="5" t="n">
        <v>22003</v>
      </c>
      <c r="F13" s="5" t="n">
        <v>22539</v>
      </c>
      <c r="H13" s="5" t="n">
        <v>45619</v>
      </c>
    </row>
    <row r="14" spans="1:9">
      <c r="A14" s="4" t="s">
        <v>89</v>
      </c>
      <c r="B14" s="5" t="n">
        <v>-49</v>
      </c>
      <c r="D14" s="5" t="n">
        <v>-108</v>
      </c>
      <c r="F14" s="5" t="n">
        <v>-202</v>
      </c>
      <c r="H14" s="5" t="n">
        <v>-387</v>
      </c>
    </row>
    <row r="15" spans="1:9">
      <c r="A15" s="4" t="s">
        <v>90</v>
      </c>
      <c r="B15" s="5" t="n">
        <v>998</v>
      </c>
      <c r="D15" s="5" t="n">
        <v>159</v>
      </c>
      <c r="F15" s="5" t="n">
        <v>-243</v>
      </c>
      <c r="H15" s="5" t="n">
        <v>-1199</v>
      </c>
    </row>
    <row r="16" spans="1:9">
      <c r="A16" s="4" t="s">
        <v>91</v>
      </c>
      <c r="B16" s="5" t="n">
        <v>-9</v>
      </c>
      <c r="D16" s="5" t="n">
        <v>-221</v>
      </c>
      <c r="F16" s="5" t="n">
        <v>-145</v>
      </c>
      <c r="H16" s="5" t="n">
        <v>-184</v>
      </c>
    </row>
    <row r="17" spans="1:9">
      <c r="A17" s="4" t="s">
        <v>92</v>
      </c>
      <c r="B17" s="5" t="n">
        <v>1631</v>
      </c>
      <c r="D17" s="5" t="n">
        <v>21833</v>
      </c>
      <c r="F17" s="5" t="n">
        <v>21949</v>
      </c>
      <c r="H17" s="5" t="n">
        <v>43849</v>
      </c>
    </row>
    <row r="18" spans="1:9">
      <c r="A18" s="4" t="s">
        <v>93</v>
      </c>
      <c r="B18" s="5" t="n">
        <v>713</v>
      </c>
      <c r="D18" s="5" t="n">
        <v>7280</v>
      </c>
      <c r="F18" s="5" t="n">
        <v>7593</v>
      </c>
      <c r="H18" s="5" t="n">
        <v>15253</v>
      </c>
    </row>
    <row r="19" spans="1:9">
      <c r="A19" s="4" t="s">
        <v>94</v>
      </c>
      <c r="B19" s="5" t="n">
        <v>918</v>
      </c>
      <c r="D19" s="5" t="n">
        <v>14553</v>
      </c>
      <c r="F19" s="5" t="n">
        <v>14356</v>
      </c>
      <c r="H19" s="5" t="n">
        <v>28596</v>
      </c>
    </row>
    <row r="20" spans="1:9">
      <c r="A20" s="3" t="s">
        <v>95</v>
      </c>
    </row>
    <row r="21" spans="1:9">
      <c r="A21" s="4" t="s">
        <v>96</v>
      </c>
      <c r="B21" s="5" t="n">
        <v>659</v>
      </c>
      <c r="D21" s="5" t="n">
        <v>-58</v>
      </c>
      <c r="F21" s="5" t="n">
        <v>1847</v>
      </c>
      <c r="H21" s="5" t="n">
        <v>1027</v>
      </c>
    </row>
    <row r="22" spans="1:9">
      <c r="A22" s="4" t="s">
        <v>97</v>
      </c>
      <c r="B22" s="5" t="n">
        <v>864</v>
      </c>
      <c r="D22" s="5" t="n">
        <v>530</v>
      </c>
      <c r="F22" s="5" t="n">
        <v>-477</v>
      </c>
      <c r="H22" s="5" t="n">
        <v>2251</v>
      </c>
    </row>
    <row r="23" spans="1:9">
      <c r="A23" s="4" t="s">
        <v>98</v>
      </c>
      <c r="B23" s="5" t="n">
        <v>200</v>
      </c>
      <c r="D23" s="5" t="n">
        <v>221</v>
      </c>
      <c r="F23" s="5" t="n">
        <v>600</v>
      </c>
      <c r="H23" s="5" t="n">
        <v>665</v>
      </c>
    </row>
    <row r="24" spans="1:9">
      <c r="A24" s="4" t="s">
        <v>99</v>
      </c>
      <c r="B24" s="7" t="n">
        <v>2641</v>
      </c>
      <c r="D24" s="7" t="n">
        <v>15246</v>
      </c>
      <c r="F24" s="7" t="n">
        <v>16326</v>
      </c>
      <c r="H24" s="7" t="n">
        <v>32539</v>
      </c>
    </row>
    <row r="25" spans="1:9">
      <c r="A25" s="4" t="s">
        <v>100</v>
      </c>
      <c r="B25" s="8" t="n">
        <v>0.04</v>
      </c>
      <c r="D25" s="8" t="n">
        <v>0.65</v>
      </c>
      <c r="F25" s="8" t="n">
        <v>0.64</v>
      </c>
      <c r="H25" s="8" t="n">
        <v>1.28</v>
      </c>
    </row>
    <row r="26" spans="1:9">
      <c r="A26" s="4" t="s">
        <v>101</v>
      </c>
      <c r="B26" s="5" t="n">
        <v>22209</v>
      </c>
      <c r="D26" s="5" t="n">
        <v>21935</v>
      </c>
      <c r="F26" s="5" t="n">
        <v>22164</v>
      </c>
      <c r="H26" s="5" t="n">
        <v>21894</v>
      </c>
    </row>
    <row r="27" spans="1:9">
      <c r="A27" s="4" t="s">
        <v>102</v>
      </c>
      <c r="B27" s="8" t="n">
        <v>0.04</v>
      </c>
      <c r="D27" s="8" t="n">
        <v>0.64</v>
      </c>
      <c r="F27" s="8" t="n">
        <v>0.63</v>
      </c>
      <c r="H27" s="8" t="n">
        <v>1.27</v>
      </c>
    </row>
    <row r="28" spans="1:9">
      <c r="A28" s="4" t="s">
        <v>103</v>
      </c>
      <c r="B28" s="5" t="n">
        <v>22449</v>
      </c>
      <c r="D28" s="5" t="n">
        <v>22232</v>
      </c>
      <c r="F28" s="5" t="n">
        <v>22438</v>
      </c>
      <c r="H28" s="5" t="n">
        <v>22194</v>
      </c>
    </row>
    <row r="29" spans="1:9">
      <c r="A29" s="4" t="s">
        <v>104</v>
      </c>
      <c r="B29" s="8" t="n">
        <v>0.05</v>
      </c>
      <c r="D29" s="4" t="s">
        <v>52</v>
      </c>
      <c r="F29" s="8" t="n">
        <v>0.15</v>
      </c>
      <c r="H29" s="4" t="s">
        <v>52</v>
      </c>
    </row>
    <row r="30" spans="1:9"/>
    <row r="31" spans="1:9">
      <c r="A31" s="4" t="s">
        <v>75</v>
      </c>
      <c r="B31" s="4" t="s">
        <v>105</v>
      </c>
    </row>
    <row r="32" spans="1:9">
      <c r="A32" s="4" t="s">
        <v>76</v>
      </c>
      <c r="B32" s="4" t="s">
        <v>105</v>
      </c>
    </row>
    <row r="33" spans="1:9">
      <c r="A33" s="4" t="s">
        <v>77</v>
      </c>
      <c r="B33" s="4" t="s">
        <v>105</v>
      </c>
    </row>
    <row r="34" spans="1:9">
      <c r="A34" s="4" t="s">
        <v>78</v>
      </c>
      <c r="B34" s="4" t="s">
        <v>106</v>
      </c>
    </row>
  </sheetData>
  <mergeCells count="12">
    <mergeCell ref="A1:A2"/>
    <mergeCell ref="B1:E1"/>
    <mergeCell ref="F1:I1"/>
    <mergeCell ref="B2:C2"/>
    <mergeCell ref="D2:E2"/>
    <mergeCell ref="F2:G2"/>
    <mergeCell ref="H2:I2"/>
    <mergeCell ref="A30:I30"/>
    <mergeCell ref="B31:I31"/>
    <mergeCell ref="B32:I32"/>
    <mergeCell ref="B33:I33"/>
    <mergeCell ref="B34:I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8</v>
      </c>
      <c r="C1" s="2" t="s">
        <v>1</v>
      </c>
    </row>
    <row r="2" spans="1:4">
      <c r="C2" s="2" t="s">
        <v>2</v>
      </c>
      <c r="D2" s="2" t="s">
        <v>73</v>
      </c>
    </row>
    <row r="3" spans="1:4">
      <c r="A3" s="4" t="s">
        <v>279</v>
      </c>
      <c r="C3" s="7" t="n">
        <v>336687</v>
      </c>
    </row>
    <row r="4" spans="1:4">
      <c r="A4" s="4" t="s">
        <v>279</v>
      </c>
      <c r="C4" s="5" t="n">
        <v>350842</v>
      </c>
    </row>
    <row r="5" spans="1:4">
      <c r="A5" s="4" t="s">
        <v>280</v>
      </c>
    </row>
    <row r="6" spans="1:4">
      <c r="A6" s="4" t="s">
        <v>279</v>
      </c>
      <c r="C6" s="5" t="n">
        <v>1261</v>
      </c>
      <c r="D6" s="7" t="n">
        <v>-2012</v>
      </c>
    </row>
    <row r="7" spans="1:4">
      <c r="A7" s="4" t="s">
        <v>281</v>
      </c>
      <c r="C7" s="5" t="n">
        <v>65</v>
      </c>
      <c r="D7" s="5" t="n">
        <v>1018</v>
      </c>
    </row>
    <row r="8" spans="1:4">
      <c r="A8" s="4" t="s">
        <v>282</v>
      </c>
      <c r="B8" s="4" t="s">
        <v>75</v>
      </c>
      <c r="C8" s="5" t="n">
        <v>-542</v>
      </c>
      <c r="D8" s="5" t="n">
        <v>1233</v>
      </c>
    </row>
    <row r="9" spans="1:4">
      <c r="A9" s="4" t="s">
        <v>283</v>
      </c>
      <c r="C9" s="5" t="n">
        <v>-477</v>
      </c>
      <c r="D9" s="5" t="n">
        <v>2251</v>
      </c>
    </row>
    <row r="10" spans="1:4">
      <c r="A10" s="4" t="s">
        <v>279</v>
      </c>
      <c r="C10" s="5" t="n">
        <v>784</v>
      </c>
      <c r="D10" s="5" t="n">
        <v>239</v>
      </c>
    </row>
    <row r="11" spans="1:4">
      <c r="A11" s="4" t="s">
        <v>284</v>
      </c>
    </row>
    <row r="12" spans="1:4">
      <c r="A12" s="4" t="s">
        <v>279</v>
      </c>
      <c r="C12" s="5" t="n">
        <v>-7457</v>
      </c>
      <c r="D12" s="5" t="n">
        <v>-8335</v>
      </c>
    </row>
    <row r="13" spans="1:4">
      <c r="A13" s="4" t="s">
        <v>281</v>
      </c>
      <c r="C13" s="4" t="s">
        <v>52</v>
      </c>
      <c r="D13" s="4" t="s">
        <v>52</v>
      </c>
    </row>
    <row r="14" spans="1:4">
      <c r="A14" s="4" t="s">
        <v>282</v>
      </c>
      <c r="B14" s="4" t="s">
        <v>76</v>
      </c>
      <c r="C14" s="5" t="n">
        <v>600</v>
      </c>
      <c r="D14" s="5" t="n">
        <v>665</v>
      </c>
    </row>
    <row r="15" spans="1:4">
      <c r="A15" s="4" t="s">
        <v>283</v>
      </c>
      <c r="C15" s="5" t="n">
        <v>600</v>
      </c>
      <c r="D15" s="5" t="n">
        <v>665</v>
      </c>
    </row>
    <row r="16" spans="1:4">
      <c r="A16" s="4" t="s">
        <v>279</v>
      </c>
      <c r="C16" s="5" t="n">
        <v>-6857</v>
      </c>
      <c r="D16" s="5" t="n">
        <v>-7670</v>
      </c>
    </row>
    <row r="17" spans="1:4">
      <c r="A17" s="4" t="s">
        <v>285</v>
      </c>
    </row>
    <row r="18" spans="1:4">
      <c r="A18" s="4" t="s">
        <v>279</v>
      </c>
      <c r="C18" s="5" t="n">
        <v>-2357</v>
      </c>
      <c r="D18" s="5" t="n">
        <v>-2691</v>
      </c>
    </row>
    <row r="19" spans="1:4">
      <c r="A19" s="4" t="s">
        <v>281</v>
      </c>
      <c r="C19" s="5" t="n">
        <v>1847</v>
      </c>
      <c r="D19" s="5" t="n">
        <v>1027</v>
      </c>
    </row>
    <row r="20" spans="1:4">
      <c r="A20" s="4" t="s">
        <v>282</v>
      </c>
      <c r="C20" s="4" t="s">
        <v>52</v>
      </c>
      <c r="D20" s="4" t="s">
        <v>52</v>
      </c>
    </row>
    <row r="21" spans="1:4">
      <c r="A21" s="4" t="s">
        <v>283</v>
      </c>
      <c r="C21" s="5" t="n">
        <v>1847</v>
      </c>
      <c r="D21" s="5" t="n">
        <v>1027</v>
      </c>
    </row>
    <row r="22" spans="1:4">
      <c r="A22" s="4" t="s">
        <v>279</v>
      </c>
      <c r="C22" s="5" t="n">
        <v>-510</v>
      </c>
      <c r="D22" s="5" t="n">
        <v>-1664</v>
      </c>
    </row>
    <row r="23" spans="1:4">
      <c r="A23" s="4" t="s">
        <v>286</v>
      </c>
    </row>
    <row r="24" spans="1:4">
      <c r="A24" s="4" t="s">
        <v>279</v>
      </c>
      <c r="C24" s="5" t="n">
        <v>-8553</v>
      </c>
      <c r="D24" s="5" t="n">
        <v>-13038</v>
      </c>
    </row>
    <row r="25" spans="1:4">
      <c r="A25" s="4" t="s">
        <v>281</v>
      </c>
      <c r="C25" s="5" t="n">
        <v>1912</v>
      </c>
      <c r="D25" s="5" t="n">
        <v>2045</v>
      </c>
    </row>
    <row r="26" spans="1:4">
      <c r="A26" s="4" t="s">
        <v>282</v>
      </c>
      <c r="C26" s="5" t="n">
        <v>58</v>
      </c>
      <c r="D26" s="5" t="n">
        <v>1898</v>
      </c>
    </row>
    <row r="27" spans="1:4">
      <c r="A27" s="4" t="s">
        <v>283</v>
      </c>
      <c r="C27" s="5" t="n">
        <v>1970</v>
      </c>
      <c r="D27" s="5" t="n">
        <v>3943</v>
      </c>
    </row>
    <row r="28" spans="1:4">
      <c r="A28" s="4" t="s">
        <v>279</v>
      </c>
      <c r="C28" s="7" t="n">
        <v>-6583</v>
      </c>
      <c r="D28" s="7" t="n">
        <v>-9095</v>
      </c>
    </row>
    <row r="29" spans="1:4"/>
    <row r="30" spans="1:4">
      <c r="A30" s="4" t="s">
        <v>75</v>
      </c>
      <c r="B30" s="4" t="s">
        <v>287</v>
      </c>
    </row>
    <row r="31" spans="1:4">
      <c r="A31" s="4" t="s">
        <v>76</v>
      </c>
      <c r="B31" s="4" t="s">
        <v>288</v>
      </c>
    </row>
  </sheetData>
  <mergeCells count="5">
    <mergeCell ref="A1:B2"/>
    <mergeCell ref="C1:D1"/>
    <mergeCell ref="A29:C29"/>
    <mergeCell ref="B30:C30"/>
    <mergeCell ref="B31:C3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289</v>
      </c>
      <c r="B1" s="2" t="s">
        <v>290</v>
      </c>
    </row>
    <row r="2" spans="1:2">
      <c r="A2" s="4" t="s">
        <v>214</v>
      </c>
    </row>
    <row r="3" spans="1:2">
      <c r="A3" s="4" t="s">
        <v>291</v>
      </c>
      <c r="B3" s="9" t="n">
        <v>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2</v>
      </c>
      <c r="B1" s="2" t="s">
        <v>72</v>
      </c>
      <c r="D1" s="2" t="s">
        <v>1</v>
      </c>
      <c r="F1" s="2" t="s">
        <v>293</v>
      </c>
    </row>
    <row r="2" spans="1:6">
      <c r="B2" s="2" t="s">
        <v>2</v>
      </c>
      <c r="C2" s="2" t="s">
        <v>73</v>
      </c>
      <c r="D2" s="2" t="s">
        <v>2</v>
      </c>
      <c r="E2" s="2" t="s">
        <v>73</v>
      </c>
      <c r="F2" s="2" t="s">
        <v>2</v>
      </c>
    </row>
    <row r="3" spans="1:6">
      <c r="A3" s="4" t="s">
        <v>294</v>
      </c>
      <c r="B3" s="4" t="s">
        <v>52</v>
      </c>
      <c r="C3" s="7" t="n">
        <v>663</v>
      </c>
      <c r="D3" s="4" t="s">
        <v>52</v>
      </c>
      <c r="E3" s="7" t="n">
        <v>2328</v>
      </c>
    </row>
    <row r="4" spans="1:6">
      <c r="A4" s="4" t="s">
        <v>295</v>
      </c>
    </row>
    <row r="5" spans="1:6">
      <c r="A5" s="4" t="s">
        <v>296</v>
      </c>
      <c r="B5" s="4" t="s">
        <v>52</v>
      </c>
      <c r="C5" s="5" t="n">
        <v>534</v>
      </c>
      <c r="D5" s="4" t="s">
        <v>52</v>
      </c>
      <c r="E5" s="5" t="n">
        <v>1734</v>
      </c>
      <c r="F5" s="7" t="n">
        <v>5892</v>
      </c>
    </row>
    <row r="6" spans="1:6">
      <c r="A6" s="4" t="s">
        <v>297</v>
      </c>
      <c r="B6" s="4" t="s">
        <v>52</v>
      </c>
      <c r="C6" s="5" t="n">
        <v>336</v>
      </c>
      <c r="D6" s="4" t="s">
        <v>52</v>
      </c>
      <c r="E6" s="5" t="n">
        <v>575</v>
      </c>
      <c r="F6" s="5" t="n">
        <v>575</v>
      </c>
    </row>
    <row r="7" spans="1:6">
      <c r="A7" s="4" t="s">
        <v>298</v>
      </c>
      <c r="B7" s="4" t="s">
        <v>52</v>
      </c>
      <c r="C7" s="5" t="n">
        <v>138</v>
      </c>
      <c r="D7" s="4" t="s">
        <v>52</v>
      </c>
      <c r="E7" s="5" t="n">
        <v>677</v>
      </c>
      <c r="F7" s="5" t="n">
        <v>611</v>
      </c>
    </row>
    <row r="8" spans="1:6">
      <c r="A8" s="4" t="s">
        <v>299</v>
      </c>
      <c r="B8" s="4" t="s">
        <v>52</v>
      </c>
      <c r="C8" s="5" t="n">
        <v>-375</v>
      </c>
      <c r="D8" s="4" t="s">
        <v>52</v>
      </c>
      <c r="E8" s="5" t="n">
        <v>-375</v>
      </c>
      <c r="F8" s="4" t="s">
        <v>52</v>
      </c>
    </row>
    <row r="9" spans="1:6">
      <c r="A9" s="4" t="s">
        <v>300</v>
      </c>
      <c r="B9" s="4" t="s">
        <v>52</v>
      </c>
      <c r="C9" s="5" t="n">
        <v>30</v>
      </c>
      <c r="D9" s="4" t="s">
        <v>52</v>
      </c>
      <c r="E9" s="5" t="n">
        <v>30</v>
      </c>
      <c r="F9" s="5" t="n">
        <v>74</v>
      </c>
    </row>
    <row r="10" spans="1:6">
      <c r="A10" s="4" t="s">
        <v>294</v>
      </c>
      <c r="B10" s="4" t="s">
        <v>52</v>
      </c>
      <c r="C10" s="7" t="n">
        <v>663</v>
      </c>
      <c r="D10" s="4" t="s">
        <v>52</v>
      </c>
      <c r="E10" s="7" t="n">
        <v>2641</v>
      </c>
      <c r="F10" s="7" t="n">
        <v>71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1</v>
      </c>
      <c r="B1" s="2" t="s">
        <v>72</v>
      </c>
      <c r="D1" s="2" t="s">
        <v>1</v>
      </c>
      <c r="F1" s="2" t="s">
        <v>302</v>
      </c>
    </row>
    <row r="2" spans="1:6">
      <c r="B2" s="2" t="s">
        <v>2</v>
      </c>
      <c r="C2" s="2" t="s">
        <v>73</v>
      </c>
      <c r="D2" s="2" t="s">
        <v>2</v>
      </c>
      <c r="E2" s="2" t="s">
        <v>73</v>
      </c>
      <c r="F2" s="2" t="s">
        <v>2</v>
      </c>
    </row>
    <row r="3" spans="1:6">
      <c r="A3" s="4" t="s">
        <v>294</v>
      </c>
      <c r="B3" s="4" t="s">
        <v>52</v>
      </c>
      <c r="C3" s="7" t="n">
        <v>663</v>
      </c>
      <c r="D3" s="4" t="s">
        <v>52</v>
      </c>
      <c r="E3" s="7" t="n">
        <v>2328</v>
      </c>
    </row>
    <row r="4" spans="1:6">
      <c r="A4" s="4" t="s">
        <v>211</v>
      </c>
    </row>
    <row r="5" spans="1:6">
      <c r="A5" s="4" t="s">
        <v>296</v>
      </c>
      <c r="B5" s="4" t="s">
        <v>52</v>
      </c>
      <c r="C5" s="4" t="s">
        <v>52</v>
      </c>
      <c r="D5" s="4" t="s">
        <v>52</v>
      </c>
      <c r="E5" s="4" t="s">
        <v>52</v>
      </c>
      <c r="F5" s="7" t="n">
        <v>7922</v>
      </c>
    </row>
    <row r="6" spans="1:6">
      <c r="A6" s="4" t="s">
        <v>297</v>
      </c>
      <c r="B6" s="4" t="s">
        <v>52</v>
      </c>
      <c r="C6" s="4" t="s">
        <v>52</v>
      </c>
      <c r="D6" s="4" t="s">
        <v>52</v>
      </c>
      <c r="E6" s="4" t="s">
        <v>52</v>
      </c>
      <c r="F6" s="5" t="n">
        <v>150</v>
      </c>
    </row>
    <row r="7" spans="1:6">
      <c r="A7" s="4" t="s">
        <v>298</v>
      </c>
      <c r="B7" s="4" t="s">
        <v>52</v>
      </c>
      <c r="C7" s="4" t="s">
        <v>52</v>
      </c>
      <c r="D7" s="4" t="s">
        <v>52</v>
      </c>
      <c r="E7" s="4" t="s">
        <v>52</v>
      </c>
      <c r="F7" s="5" t="n">
        <v>732</v>
      </c>
    </row>
    <row r="8" spans="1:6">
      <c r="A8" s="4" t="s">
        <v>299</v>
      </c>
      <c r="B8" s="4" t="s">
        <v>52</v>
      </c>
      <c r="C8" s="4" t="s">
        <v>52</v>
      </c>
      <c r="D8" s="4" t="s">
        <v>52</v>
      </c>
      <c r="E8" s="4" t="s">
        <v>52</v>
      </c>
      <c r="F8" s="5" t="n">
        <v>250</v>
      </c>
    </row>
    <row r="9" spans="1:6">
      <c r="A9" s="4" t="s">
        <v>300</v>
      </c>
      <c r="B9" s="4" t="s">
        <v>52</v>
      </c>
      <c r="C9" s="4" t="s">
        <v>52</v>
      </c>
      <c r="D9" s="4" t="s">
        <v>52</v>
      </c>
      <c r="E9" s="5" t="n">
        <v>-313</v>
      </c>
      <c r="F9" s="5" t="n">
        <v>6405</v>
      </c>
    </row>
    <row r="10" spans="1:6">
      <c r="A10" s="4" t="s">
        <v>294</v>
      </c>
      <c r="B10" s="4" t="s">
        <v>52</v>
      </c>
      <c r="C10" s="4" t="s">
        <v>52</v>
      </c>
      <c r="D10" s="4" t="s">
        <v>52</v>
      </c>
      <c r="E10" s="7" t="n">
        <v>-313</v>
      </c>
      <c r="F10" s="7" t="n">
        <v>154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21"/>
    <col customWidth="1" max="5" min="5" width="4"/>
    <col customWidth="1" max="6" min="6" width="15"/>
    <col customWidth="1" max="7" min="7" width="21"/>
    <col customWidth="1" max="8" min="8" width="4"/>
    <col customWidth="1" max="9" min="9" width="21"/>
    <col customWidth="1" max="10" min="10" width="4"/>
  </cols>
  <sheetData>
    <row r="1" spans="1:10">
      <c r="A1" s="1" t="s">
        <v>303</v>
      </c>
      <c r="B1" s="2" t="s">
        <v>72</v>
      </c>
      <c r="F1" s="2" t="s">
        <v>304</v>
      </c>
      <c r="G1" s="2" t="s">
        <v>1</v>
      </c>
    </row>
    <row r="2" spans="1:10">
      <c r="B2" s="2" t="s">
        <v>262</v>
      </c>
      <c r="D2" s="2" t="s">
        <v>263</v>
      </c>
      <c r="F2" s="2" t="s">
        <v>305</v>
      </c>
      <c r="G2" s="2" t="s">
        <v>262</v>
      </c>
      <c r="I2" s="2" t="s">
        <v>263</v>
      </c>
    </row>
    <row r="3" spans="1:10">
      <c r="A3" s="4" t="s">
        <v>306</v>
      </c>
      <c r="F3" s="5" t="n">
        <v>2</v>
      </c>
    </row>
    <row r="4" spans="1:10">
      <c r="A4" s="4" t="s">
        <v>74</v>
      </c>
      <c r="B4" s="7" t="n">
        <v>90285</v>
      </c>
      <c r="C4" s="4" t="s">
        <v>75</v>
      </c>
      <c r="D4" s="7" t="n">
        <v>108753</v>
      </c>
      <c r="E4" s="4" t="s">
        <v>76</v>
      </c>
      <c r="G4" s="7" t="n">
        <v>257777</v>
      </c>
      <c r="H4" s="4" t="s">
        <v>77</v>
      </c>
      <c r="I4" s="7" t="n">
        <v>306246</v>
      </c>
      <c r="J4" s="4" t="s">
        <v>78</v>
      </c>
    </row>
    <row r="5" spans="1:10">
      <c r="A5" s="4" t="s">
        <v>307</v>
      </c>
    </row>
    <row r="6" spans="1:10">
      <c r="A6" s="4" t="s">
        <v>74</v>
      </c>
      <c r="B6" s="7" t="n">
        <v>800</v>
      </c>
      <c r="D6" s="7" t="n">
        <v>200</v>
      </c>
      <c r="G6" s="7" t="n">
        <v>1600</v>
      </c>
      <c r="I6" s="7" t="n">
        <v>600</v>
      </c>
    </row>
    <row r="7" spans="1:10"/>
    <row r="8" spans="1:10">
      <c r="A8" s="4" t="s">
        <v>75</v>
      </c>
      <c r="B8" s="4" t="s">
        <v>105</v>
      </c>
    </row>
    <row r="9" spans="1:10">
      <c r="A9" s="4" t="s">
        <v>76</v>
      </c>
      <c r="B9" s="4" t="s">
        <v>105</v>
      </c>
    </row>
    <row r="10" spans="1:10">
      <c r="A10" s="4" t="s">
        <v>77</v>
      </c>
      <c r="B10" s="4" t="s">
        <v>105</v>
      </c>
    </row>
    <row r="11" spans="1:10">
      <c r="A11" s="4" t="s">
        <v>78</v>
      </c>
      <c r="B11" s="4" t="s">
        <v>106</v>
      </c>
    </row>
  </sheetData>
  <mergeCells count="12">
    <mergeCell ref="A1:A2"/>
    <mergeCell ref="B1:E1"/>
    <mergeCell ref="G1:J1"/>
    <mergeCell ref="B2:C2"/>
    <mergeCell ref="D2:E2"/>
    <mergeCell ref="G2:H2"/>
    <mergeCell ref="I2:J2"/>
    <mergeCell ref="A7:J7"/>
    <mergeCell ref="B8:J8"/>
    <mergeCell ref="B9:J9"/>
    <mergeCell ref="B10:J10"/>
    <mergeCell ref="B11:J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308</v>
      </c>
      <c r="B1" s="2" t="s">
        <v>72</v>
      </c>
      <c r="F1" s="2" t="s">
        <v>1</v>
      </c>
    </row>
    <row r="2" spans="1:10">
      <c r="B2" s="2" t="s">
        <v>2</v>
      </c>
      <c r="D2" s="2" t="s">
        <v>73</v>
      </c>
      <c r="F2" s="2" t="s">
        <v>2</v>
      </c>
      <c r="H2" s="2" t="s">
        <v>73</v>
      </c>
      <c r="J2" s="2" t="s">
        <v>30</v>
      </c>
    </row>
    <row r="3" spans="1:10">
      <c r="A3" s="4" t="s">
        <v>309</v>
      </c>
      <c r="B3" s="7" t="n">
        <v>90285</v>
      </c>
      <c r="C3" s="4" t="s">
        <v>75</v>
      </c>
      <c r="D3" s="7" t="n">
        <v>108753</v>
      </c>
      <c r="E3" s="4" t="s">
        <v>76</v>
      </c>
      <c r="F3" s="7" t="n">
        <v>257777</v>
      </c>
      <c r="G3" s="4" t="s">
        <v>77</v>
      </c>
      <c r="H3" s="7" t="n">
        <v>306246</v>
      </c>
      <c r="I3" s="4" t="s">
        <v>78</v>
      </c>
    </row>
    <row r="4" spans="1:10">
      <c r="A4" s="4" t="s">
        <v>79</v>
      </c>
      <c r="B4" s="5" t="n">
        <v>76491</v>
      </c>
      <c r="D4" s="5" t="n">
        <v>75706</v>
      </c>
      <c r="F4" s="5" t="n">
        <v>201284</v>
      </c>
      <c r="H4" s="5" t="n">
        <v>214982</v>
      </c>
    </row>
    <row r="5" spans="1:10">
      <c r="A5" s="4" t="s">
        <v>80</v>
      </c>
      <c r="B5" s="5" t="n">
        <v>13794</v>
      </c>
      <c r="D5" s="5" t="n">
        <v>33047</v>
      </c>
      <c r="F5" s="5" t="n">
        <v>56493</v>
      </c>
      <c r="H5" s="5" t="n">
        <v>91264</v>
      </c>
    </row>
    <row r="6" spans="1:10">
      <c r="A6" s="4" t="s">
        <v>310</v>
      </c>
      <c r="B6" s="5" t="n">
        <v>11655</v>
      </c>
      <c r="D6" s="5" t="n">
        <v>10040</v>
      </c>
      <c r="F6" s="5" t="n">
        <v>32716</v>
      </c>
      <c r="H6" s="5" t="n">
        <v>31428</v>
      </c>
    </row>
    <row r="7" spans="1:10">
      <c r="A7" s="4" t="s">
        <v>84</v>
      </c>
      <c r="B7" s="5" t="n">
        <v>1420</v>
      </c>
      <c r="D7" s="4" t="s">
        <v>52</v>
      </c>
      <c r="F7" s="5" t="n">
        <v>1420</v>
      </c>
      <c r="H7" s="4" t="s">
        <v>52</v>
      </c>
    </row>
    <row r="8" spans="1:10">
      <c r="A8" s="4" t="s">
        <v>87</v>
      </c>
      <c r="B8" s="5" t="n">
        <v>28</v>
      </c>
      <c r="D8" s="5" t="n">
        <v>-17</v>
      </c>
      <c r="F8" s="5" t="n">
        <v>-182</v>
      </c>
      <c r="H8" s="5" t="n">
        <v>-83</v>
      </c>
    </row>
    <row r="9" spans="1:10">
      <c r="A9" s="4" t="s">
        <v>311</v>
      </c>
      <c r="B9" s="5" t="n">
        <v>691</v>
      </c>
      <c r="D9" s="5" t="n">
        <v>22003</v>
      </c>
      <c r="F9" s="5" t="n">
        <v>22539</v>
      </c>
      <c r="H9" s="5" t="n">
        <v>45619</v>
      </c>
    </row>
    <row r="10" spans="1:10">
      <c r="A10" s="4" t="s">
        <v>114</v>
      </c>
      <c r="B10" s="5" t="n">
        <v>6504</v>
      </c>
      <c r="D10" s="5" t="n">
        <v>6550</v>
      </c>
      <c r="F10" s="5" t="n">
        <v>19532</v>
      </c>
      <c r="H10" s="5" t="n">
        <v>19149</v>
      </c>
    </row>
    <row r="11" spans="1:10">
      <c r="A11" s="4" t="s">
        <v>312</v>
      </c>
      <c r="B11" s="5" t="n">
        <v>442481</v>
      </c>
      <c r="D11" s="5" t="n">
        <v>435153</v>
      </c>
      <c r="F11" s="5" t="n">
        <v>442481</v>
      </c>
      <c r="H11" s="5" t="n">
        <v>435153</v>
      </c>
      <c r="J11" s="7" t="n">
        <v>427865</v>
      </c>
    </row>
    <row r="12" spans="1:10">
      <c r="A12" s="4" t="s">
        <v>127</v>
      </c>
      <c r="B12" s="5" t="n">
        <v>9730</v>
      </c>
      <c r="D12" s="5" t="n">
        <v>8111</v>
      </c>
      <c r="F12" s="5" t="n">
        <v>37130</v>
      </c>
      <c r="H12" s="5" t="n">
        <v>26383</v>
      </c>
    </row>
    <row r="13" spans="1:10">
      <c r="A13" s="4" t="s">
        <v>294</v>
      </c>
      <c r="B13" s="4" t="s">
        <v>52</v>
      </c>
      <c r="D13" s="5" t="n">
        <v>663</v>
      </c>
      <c r="F13" s="4" t="s">
        <v>52</v>
      </c>
      <c r="H13" s="5" t="n">
        <v>2328</v>
      </c>
    </row>
    <row r="14" spans="1:10">
      <c r="A14" s="4" t="s">
        <v>86</v>
      </c>
      <c r="B14" s="4" t="s">
        <v>52</v>
      </c>
      <c r="D14" s="5" t="n">
        <v>358</v>
      </c>
      <c r="F14" s="4" t="s">
        <v>52</v>
      </c>
      <c r="H14" s="5" t="n">
        <v>358</v>
      </c>
    </row>
    <row r="15" spans="1:10">
      <c r="A15" s="4" t="s">
        <v>83</v>
      </c>
      <c r="B15" s="4" t="s">
        <v>52</v>
      </c>
      <c r="D15" s="4" t="s">
        <v>52</v>
      </c>
      <c r="F15" s="4" t="s">
        <v>52</v>
      </c>
      <c r="H15" s="5" t="n">
        <v>11614</v>
      </c>
    </row>
    <row r="16" spans="1:10">
      <c r="A16" s="4" t="s">
        <v>313</v>
      </c>
    </row>
    <row r="17" spans="1:10">
      <c r="A17" s="4" t="s">
        <v>311</v>
      </c>
      <c r="B17" s="5" t="n">
        <v>8961</v>
      </c>
      <c r="D17" s="5" t="n">
        <v>27765</v>
      </c>
      <c r="F17" s="5" t="n">
        <v>43065</v>
      </c>
      <c r="H17" s="5" t="n">
        <v>63012</v>
      </c>
    </row>
    <row r="18" spans="1:10">
      <c r="A18" s="4" t="s">
        <v>314</v>
      </c>
    </row>
    <row r="19" spans="1:10">
      <c r="A19" s="4" t="s">
        <v>309</v>
      </c>
      <c r="B19" s="5" t="n">
        <v>57931</v>
      </c>
      <c r="C19" s="4" t="s">
        <v>75</v>
      </c>
      <c r="D19" s="5" t="n">
        <v>77658</v>
      </c>
      <c r="E19" s="4" t="s">
        <v>76</v>
      </c>
      <c r="F19" s="5" t="n">
        <v>155019</v>
      </c>
      <c r="G19" s="4" t="s">
        <v>77</v>
      </c>
      <c r="H19" s="5" t="n">
        <v>209455</v>
      </c>
      <c r="I19" s="4" t="s">
        <v>78</v>
      </c>
    </row>
    <row r="20" spans="1:10">
      <c r="A20" s="4" t="s">
        <v>79</v>
      </c>
      <c r="B20" s="5" t="n">
        <v>48687</v>
      </c>
      <c r="D20" s="5" t="n">
        <v>48532</v>
      </c>
      <c r="F20" s="5" t="n">
        <v>116429</v>
      </c>
      <c r="H20" s="5" t="n">
        <v>129355</v>
      </c>
    </row>
    <row r="21" spans="1:10">
      <c r="A21" s="4" t="s">
        <v>80</v>
      </c>
      <c r="B21" s="5" t="n">
        <v>9244</v>
      </c>
      <c r="D21" s="5" t="n">
        <v>29126</v>
      </c>
      <c r="F21" s="5" t="n">
        <v>38590</v>
      </c>
      <c r="H21" s="5" t="n">
        <v>80100</v>
      </c>
    </row>
    <row r="22" spans="1:10">
      <c r="A22" s="4" t="s">
        <v>310</v>
      </c>
      <c r="B22" s="5" t="n">
        <v>539</v>
      </c>
      <c r="D22" s="5" t="n">
        <v>559</v>
      </c>
      <c r="F22" s="5" t="n">
        <v>1662</v>
      </c>
      <c r="H22" s="5" t="n">
        <v>1707</v>
      </c>
    </row>
    <row r="23" spans="1:10">
      <c r="A23" s="4" t="s">
        <v>84</v>
      </c>
      <c r="B23" s="4" t="s">
        <v>52</v>
      </c>
      <c r="F23" s="4" t="s">
        <v>52</v>
      </c>
    </row>
    <row r="24" spans="1:10">
      <c r="A24" s="4" t="s">
        <v>87</v>
      </c>
      <c r="B24" s="5" t="n">
        <v>28</v>
      </c>
      <c r="D24" s="5" t="n">
        <v>-17</v>
      </c>
      <c r="F24" s="5" t="n">
        <v>-193</v>
      </c>
      <c r="H24" s="5" t="n">
        <v>-83</v>
      </c>
    </row>
    <row r="25" spans="1:10">
      <c r="A25" s="4" t="s">
        <v>311</v>
      </c>
      <c r="B25" s="5" t="n">
        <v>8677</v>
      </c>
      <c r="D25" s="5" t="n">
        <v>28226</v>
      </c>
      <c r="F25" s="5" t="n">
        <v>37121</v>
      </c>
      <c r="H25" s="5" t="n">
        <v>78431</v>
      </c>
    </row>
    <row r="26" spans="1:10">
      <c r="A26" s="4" t="s">
        <v>114</v>
      </c>
      <c r="B26" s="5" t="n">
        <v>5001</v>
      </c>
      <c r="D26" s="5" t="n">
        <v>4978</v>
      </c>
      <c r="F26" s="5" t="n">
        <v>15030</v>
      </c>
      <c r="H26" s="5" t="n">
        <v>14388</v>
      </c>
    </row>
    <row r="27" spans="1:10">
      <c r="A27" s="4" t="s">
        <v>312</v>
      </c>
      <c r="B27" s="5" t="n">
        <v>279282</v>
      </c>
      <c r="D27" s="5" t="n">
        <v>257009</v>
      </c>
      <c r="F27" s="5" t="n">
        <v>279282</v>
      </c>
      <c r="H27" s="5" t="n">
        <v>257009</v>
      </c>
    </row>
    <row r="28" spans="1:10">
      <c r="A28" s="4" t="s">
        <v>127</v>
      </c>
      <c r="B28" s="5" t="n">
        <v>9730</v>
      </c>
      <c r="D28" s="5" t="n">
        <v>6798</v>
      </c>
      <c r="F28" s="5" t="n">
        <v>36999</v>
      </c>
      <c r="H28" s="5" t="n">
        <v>22702</v>
      </c>
    </row>
    <row r="29" spans="1:10">
      <c r="A29" s="4" t="s">
        <v>294</v>
      </c>
      <c r="D29" s="4" t="s">
        <v>52</v>
      </c>
      <c r="H29" s="5" t="n">
        <v>-313</v>
      </c>
    </row>
    <row r="30" spans="1:10">
      <c r="A30" s="4" t="s">
        <v>86</v>
      </c>
      <c r="D30" s="5" t="n">
        <v>358</v>
      </c>
      <c r="H30" s="5" t="n">
        <v>358</v>
      </c>
    </row>
    <row r="31" spans="1:10">
      <c r="A31" s="4" t="s">
        <v>83</v>
      </c>
      <c r="H31" s="4" t="s">
        <v>52</v>
      </c>
    </row>
    <row r="32" spans="1:10">
      <c r="A32" s="4" t="s">
        <v>315</v>
      </c>
    </row>
    <row r="33" spans="1:10">
      <c r="A33" s="4" t="s">
        <v>309</v>
      </c>
      <c r="B33" s="5" t="n">
        <v>32354</v>
      </c>
      <c r="C33" s="4" t="s">
        <v>75</v>
      </c>
      <c r="D33" s="5" t="n">
        <v>31095</v>
      </c>
      <c r="E33" s="4" t="s">
        <v>76</v>
      </c>
      <c r="F33" s="5" t="n">
        <v>102758</v>
      </c>
      <c r="G33" s="4" t="s">
        <v>77</v>
      </c>
      <c r="H33" s="5" t="n">
        <v>96791</v>
      </c>
      <c r="I33" s="4" t="s">
        <v>78</v>
      </c>
    </row>
    <row r="34" spans="1:10">
      <c r="A34" s="4" t="s">
        <v>79</v>
      </c>
      <c r="B34" s="5" t="n">
        <v>27804</v>
      </c>
      <c r="D34" s="5" t="n">
        <v>27174</v>
      </c>
      <c r="F34" s="5" t="n">
        <v>84855</v>
      </c>
      <c r="H34" s="5" t="n">
        <v>85627</v>
      </c>
    </row>
    <row r="35" spans="1:10">
      <c r="A35" s="4" t="s">
        <v>80</v>
      </c>
      <c r="B35" s="5" t="n">
        <v>4550</v>
      </c>
      <c r="D35" s="5" t="n">
        <v>3921</v>
      </c>
      <c r="F35" s="5" t="n">
        <v>17903</v>
      </c>
      <c r="H35" s="5" t="n">
        <v>11164</v>
      </c>
    </row>
    <row r="36" spans="1:10">
      <c r="A36" s="4" t="s">
        <v>310</v>
      </c>
      <c r="B36" s="5" t="n">
        <v>4266</v>
      </c>
      <c r="D36" s="5" t="n">
        <v>3719</v>
      </c>
      <c r="F36" s="5" t="n">
        <v>11948</v>
      </c>
      <c r="H36" s="5" t="n">
        <v>12328</v>
      </c>
    </row>
    <row r="37" spans="1:10">
      <c r="A37" s="4" t="s">
        <v>84</v>
      </c>
      <c r="B37" s="4" t="s">
        <v>52</v>
      </c>
      <c r="F37" s="4" t="s">
        <v>52</v>
      </c>
    </row>
    <row r="38" spans="1:10">
      <c r="A38" s="4" t="s">
        <v>87</v>
      </c>
      <c r="B38" s="4" t="s">
        <v>52</v>
      </c>
      <c r="D38" s="4" t="s">
        <v>52</v>
      </c>
      <c r="F38" s="5" t="n">
        <v>11</v>
      </c>
      <c r="H38" s="4" t="s">
        <v>52</v>
      </c>
    </row>
    <row r="39" spans="1:10">
      <c r="A39" s="4" t="s">
        <v>311</v>
      </c>
      <c r="B39" s="5" t="n">
        <v>284</v>
      </c>
      <c r="D39" s="5" t="n">
        <v>-461</v>
      </c>
      <c r="F39" s="5" t="n">
        <v>5944</v>
      </c>
      <c r="H39" s="5" t="n">
        <v>-15419</v>
      </c>
    </row>
    <row r="40" spans="1:10">
      <c r="A40" s="4" t="s">
        <v>114</v>
      </c>
      <c r="B40" s="5" t="n">
        <v>1270</v>
      </c>
      <c r="D40" s="5" t="n">
        <v>1383</v>
      </c>
      <c r="F40" s="5" t="n">
        <v>3798</v>
      </c>
      <c r="H40" s="5" t="n">
        <v>4190</v>
      </c>
    </row>
    <row r="41" spans="1:10">
      <c r="A41" s="4" t="s">
        <v>312</v>
      </c>
      <c r="B41" s="5" t="n">
        <v>135669</v>
      </c>
      <c r="D41" s="5" t="n">
        <v>139709</v>
      </c>
      <c r="F41" s="5" t="n">
        <v>135669</v>
      </c>
      <c r="H41" s="5" t="n">
        <v>139709</v>
      </c>
    </row>
    <row r="42" spans="1:10">
      <c r="A42" s="4" t="s">
        <v>127</v>
      </c>
      <c r="B42" s="4" t="s">
        <v>52</v>
      </c>
      <c r="D42" s="5" t="n">
        <v>95</v>
      </c>
      <c r="F42" s="5" t="n">
        <v>109</v>
      </c>
      <c r="H42" s="5" t="n">
        <v>1599</v>
      </c>
    </row>
    <row r="43" spans="1:10">
      <c r="A43" s="4" t="s">
        <v>294</v>
      </c>
      <c r="D43" s="5" t="n">
        <v>663</v>
      </c>
      <c r="H43" s="5" t="n">
        <v>2641</v>
      </c>
    </row>
    <row r="44" spans="1:10">
      <c r="A44" s="4" t="s">
        <v>86</v>
      </c>
      <c r="D44" s="4" t="s">
        <v>52</v>
      </c>
      <c r="H44" s="4" t="s">
        <v>52</v>
      </c>
    </row>
    <row r="45" spans="1:10">
      <c r="A45" s="4" t="s">
        <v>83</v>
      </c>
      <c r="H45" s="5" t="n">
        <v>11614</v>
      </c>
    </row>
    <row r="46" spans="1:10">
      <c r="A46" s="4" t="s">
        <v>316</v>
      </c>
    </row>
    <row r="47" spans="1:10">
      <c r="A47" s="4" t="s">
        <v>309</v>
      </c>
      <c r="B47" s="4" t="s">
        <v>52</v>
      </c>
      <c r="C47" s="4" t="s">
        <v>75</v>
      </c>
      <c r="D47" s="4" t="s">
        <v>52</v>
      </c>
      <c r="E47" s="4" t="s">
        <v>76</v>
      </c>
      <c r="F47" s="4" t="s">
        <v>52</v>
      </c>
      <c r="G47" s="4" t="s">
        <v>77</v>
      </c>
      <c r="H47" s="4" t="s">
        <v>52</v>
      </c>
      <c r="I47" s="4" t="s">
        <v>78</v>
      </c>
    </row>
    <row r="48" spans="1:10">
      <c r="A48" s="4" t="s">
        <v>79</v>
      </c>
      <c r="B48" s="4" t="s">
        <v>52</v>
      </c>
      <c r="D48" s="4" t="s">
        <v>52</v>
      </c>
      <c r="F48" s="4" t="s">
        <v>52</v>
      </c>
      <c r="H48" s="4" t="s">
        <v>52</v>
      </c>
    </row>
    <row r="49" spans="1:10">
      <c r="A49" s="4" t="s">
        <v>80</v>
      </c>
      <c r="B49" s="4" t="s">
        <v>52</v>
      </c>
      <c r="D49" s="4" t="s">
        <v>52</v>
      </c>
      <c r="F49" s="4" t="s">
        <v>52</v>
      </c>
      <c r="H49" s="4" t="s">
        <v>52</v>
      </c>
    </row>
    <row r="50" spans="1:10">
      <c r="A50" s="4" t="s">
        <v>310</v>
      </c>
      <c r="B50" s="5" t="n">
        <v>6850</v>
      </c>
      <c r="D50" s="5" t="n">
        <v>5762</v>
      </c>
      <c r="F50" s="5" t="n">
        <v>19106</v>
      </c>
      <c r="H50" s="5" t="n">
        <v>17393</v>
      </c>
    </row>
    <row r="51" spans="1:10">
      <c r="A51" s="4" t="s">
        <v>84</v>
      </c>
      <c r="B51" s="5" t="n">
        <v>1420</v>
      </c>
      <c r="F51" s="5" t="n">
        <v>1420</v>
      </c>
    </row>
    <row r="52" spans="1:10">
      <c r="A52" s="4" t="s">
        <v>87</v>
      </c>
      <c r="B52" s="4" t="s">
        <v>52</v>
      </c>
      <c r="D52" s="4" t="s">
        <v>52</v>
      </c>
      <c r="F52" s="4" t="s">
        <v>52</v>
      </c>
      <c r="H52" s="4" t="s">
        <v>52</v>
      </c>
    </row>
    <row r="53" spans="1:10">
      <c r="A53" s="4" t="s">
        <v>311</v>
      </c>
      <c r="B53" s="5" t="n">
        <v>-8270</v>
      </c>
      <c r="D53" s="5" t="n">
        <v>-5762</v>
      </c>
      <c r="F53" s="5" t="n">
        <v>-20526</v>
      </c>
      <c r="H53" s="5" t="n">
        <v>-17393</v>
      </c>
    </row>
    <row r="54" spans="1:10">
      <c r="A54" s="4" t="s">
        <v>114</v>
      </c>
      <c r="B54" s="5" t="n">
        <v>233</v>
      </c>
      <c r="D54" s="5" t="n">
        <v>189</v>
      </c>
      <c r="F54" s="5" t="n">
        <v>704</v>
      </c>
      <c r="H54" s="5" t="n">
        <v>571</v>
      </c>
    </row>
    <row r="55" spans="1:10">
      <c r="A55" s="4" t="s">
        <v>312</v>
      </c>
      <c r="B55" s="5" t="n">
        <v>27530</v>
      </c>
      <c r="D55" s="5" t="n">
        <v>38435</v>
      </c>
      <c r="F55" s="5" t="n">
        <v>27530</v>
      </c>
      <c r="H55" s="5" t="n">
        <v>38435</v>
      </c>
    </row>
    <row r="56" spans="1:10">
      <c r="A56" s="4" t="s">
        <v>127</v>
      </c>
      <c r="B56" s="4" t="s">
        <v>52</v>
      </c>
      <c r="D56" s="5" t="n">
        <v>1218</v>
      </c>
      <c r="F56" s="7" t="n">
        <v>22</v>
      </c>
      <c r="H56" s="5" t="n">
        <v>2082</v>
      </c>
    </row>
    <row r="57" spans="1:10">
      <c r="A57" s="4" t="s">
        <v>294</v>
      </c>
      <c r="D57" s="4" t="s">
        <v>52</v>
      </c>
      <c r="H57" s="4" t="s">
        <v>52</v>
      </c>
    </row>
    <row r="58" spans="1:10">
      <c r="A58" s="4" t="s">
        <v>86</v>
      </c>
      <c r="D58" s="4" t="s">
        <v>52</v>
      </c>
      <c r="H58" s="4" t="s">
        <v>52</v>
      </c>
    </row>
    <row r="59" spans="1:10">
      <c r="A59" s="4" t="s">
        <v>83</v>
      </c>
      <c r="H59" s="4" t="s">
        <v>52</v>
      </c>
    </row>
    <row r="60" spans="1:10"/>
    <row r="61" spans="1:10">
      <c r="A61" s="4" t="s">
        <v>75</v>
      </c>
      <c r="B61" s="4" t="s">
        <v>105</v>
      </c>
    </row>
    <row r="62" spans="1:10">
      <c r="A62" s="4" t="s">
        <v>76</v>
      </c>
      <c r="B62" s="4" t="s">
        <v>105</v>
      </c>
    </row>
    <row r="63" spans="1:10">
      <c r="A63" s="4" t="s">
        <v>77</v>
      </c>
      <c r="B63" s="4" t="s">
        <v>105</v>
      </c>
    </row>
    <row r="64" spans="1:10">
      <c r="A64" s="4" t="s">
        <v>78</v>
      </c>
      <c r="B64" s="4" t="s">
        <v>106</v>
      </c>
    </row>
  </sheetData>
  <mergeCells count="12">
    <mergeCell ref="A1:A2"/>
    <mergeCell ref="B1:E1"/>
    <mergeCell ref="F1:I1"/>
    <mergeCell ref="B2:C2"/>
    <mergeCell ref="D2:E2"/>
    <mergeCell ref="F2:G2"/>
    <mergeCell ref="H2:I2"/>
    <mergeCell ref="A60:J60"/>
    <mergeCell ref="B61:J61"/>
    <mergeCell ref="B62:J62"/>
    <mergeCell ref="B63:J63"/>
    <mergeCell ref="B64:J6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2</v>
      </c>
      <c r="D1" s="2" t="s">
        <v>1</v>
      </c>
    </row>
    <row r="2" spans="1:5">
      <c r="B2" s="2" t="s">
        <v>2</v>
      </c>
      <c r="C2" s="2" t="s">
        <v>73</v>
      </c>
      <c r="D2" s="2" t="s">
        <v>2</v>
      </c>
      <c r="E2" s="2" t="s">
        <v>73</v>
      </c>
    </row>
    <row r="3" spans="1:5">
      <c r="A3" s="4" t="s">
        <v>311</v>
      </c>
      <c r="B3" s="7" t="n">
        <v>691</v>
      </c>
      <c r="C3" s="7" t="n">
        <v>22003</v>
      </c>
      <c r="D3" s="7" t="n">
        <v>22539</v>
      </c>
      <c r="E3" s="7" t="n">
        <v>45619</v>
      </c>
    </row>
    <row r="4" spans="1:5">
      <c r="A4" s="4" t="s">
        <v>89</v>
      </c>
      <c r="B4" s="5" t="n">
        <v>-49</v>
      </c>
      <c r="C4" s="5" t="n">
        <v>-108</v>
      </c>
      <c r="D4" s="5" t="n">
        <v>-202</v>
      </c>
      <c r="E4" s="5" t="n">
        <v>-387</v>
      </c>
    </row>
    <row r="5" spans="1:5">
      <c r="A5" s="4" t="s">
        <v>90</v>
      </c>
      <c r="B5" s="5" t="n">
        <v>998</v>
      </c>
      <c r="C5" s="5" t="n">
        <v>159</v>
      </c>
      <c r="D5" s="5" t="n">
        <v>-243</v>
      </c>
      <c r="E5" s="5" t="n">
        <v>-1199</v>
      </c>
    </row>
    <row r="6" spans="1:5">
      <c r="A6" s="4" t="s">
        <v>91</v>
      </c>
      <c r="B6" s="5" t="n">
        <v>-9</v>
      </c>
      <c r="C6" s="5" t="n">
        <v>-221</v>
      </c>
      <c r="D6" s="5" t="n">
        <v>-145</v>
      </c>
      <c r="E6" s="5" t="n">
        <v>-184</v>
      </c>
    </row>
    <row r="7" spans="1:5">
      <c r="A7" s="4" t="s">
        <v>92</v>
      </c>
      <c r="B7" s="5" t="n">
        <v>1631</v>
      </c>
      <c r="C7" s="5" t="n">
        <v>21833</v>
      </c>
      <c r="D7" s="5" t="n">
        <v>21949</v>
      </c>
      <c r="E7" s="5" t="n">
        <v>43849</v>
      </c>
    </row>
    <row r="8" spans="1:5">
      <c r="A8" s="4" t="s">
        <v>313</v>
      </c>
    </row>
    <row r="9" spans="1:5">
      <c r="A9" s="4" t="s">
        <v>311</v>
      </c>
      <c r="B9" s="5" t="n">
        <v>8961</v>
      </c>
      <c r="C9" s="5" t="n">
        <v>27765</v>
      </c>
      <c r="D9" s="5" t="n">
        <v>43065</v>
      </c>
      <c r="E9" s="5" t="n">
        <v>63012</v>
      </c>
    </row>
    <row r="10" spans="1:5">
      <c r="A10" s="4" t="s">
        <v>316</v>
      </c>
    </row>
    <row r="11" spans="1:5">
      <c r="A11" s="4" t="s">
        <v>311</v>
      </c>
      <c r="B11" s="7" t="n">
        <v>-8270</v>
      </c>
      <c r="C11" s="7" t="n">
        <v>-5762</v>
      </c>
      <c r="D11" s="7" t="n">
        <v>-20526</v>
      </c>
      <c r="E11" s="7" t="n">
        <v>-1739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18</v>
      </c>
      <c r="B1" s="2" t="s">
        <v>72</v>
      </c>
      <c r="D1" s="2" t="s">
        <v>304</v>
      </c>
      <c r="E1" s="2" t="s">
        <v>1</v>
      </c>
    </row>
    <row r="2" spans="1:6">
      <c r="B2" s="2" t="s">
        <v>2</v>
      </c>
      <c r="C2" s="2" t="s">
        <v>73</v>
      </c>
      <c r="D2" s="2" t="s">
        <v>305</v>
      </c>
      <c r="E2" s="2" t="s">
        <v>2</v>
      </c>
      <c r="F2" s="2" t="s">
        <v>73</v>
      </c>
    </row>
    <row r="3" spans="1:6">
      <c r="A3" s="4" t="s">
        <v>319</v>
      </c>
      <c r="B3" s="4" t="s">
        <v>52</v>
      </c>
      <c r="C3" s="4" t="s">
        <v>52</v>
      </c>
      <c r="E3" s="4" t="s">
        <v>52</v>
      </c>
      <c r="F3" s="7" t="n">
        <v>11614</v>
      </c>
    </row>
    <row r="4" spans="1:6">
      <c r="A4" s="4" t="s">
        <v>320</v>
      </c>
    </row>
    <row r="5" spans="1:6">
      <c r="A5" s="4" t="s">
        <v>321</v>
      </c>
      <c r="D5" s="4" t="s">
        <v>322</v>
      </c>
    </row>
    <row r="6" spans="1:6">
      <c r="A6" s="4" t="s">
        <v>323</v>
      </c>
      <c r="D6" s="7" t="n">
        <v>26700</v>
      </c>
    </row>
    <row r="7" spans="1:6">
      <c r="A7" s="4" t="s">
        <v>324</v>
      </c>
    </row>
    <row r="8" spans="1:6">
      <c r="A8" s="4" t="s">
        <v>325</v>
      </c>
      <c r="D8" s="7" t="n">
        <v>3300</v>
      </c>
    </row>
    <row r="9" spans="1:6">
      <c r="A9" s="4" t="s">
        <v>321</v>
      </c>
      <c r="D9" s="4" t="s">
        <v>326</v>
      </c>
    </row>
    <row r="10" spans="1:6">
      <c r="A10" s="4" t="s">
        <v>319</v>
      </c>
      <c r="B10" s="7" t="n">
        <v>500</v>
      </c>
      <c r="C10" s="7" t="n">
        <v>500</v>
      </c>
      <c r="E10" s="7" t="n">
        <v>1600</v>
      </c>
      <c r="F10" s="7" t="n">
        <v>1500</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262</v>
      </c>
    </row>
    <row r="3" spans="1:2">
      <c r="A3" s="4" t="s">
        <v>328</v>
      </c>
      <c r="B3" s="7" t="n">
        <v>26347</v>
      </c>
    </row>
    <row r="4" spans="1:2">
      <c r="A4" s="4" t="s">
        <v>328</v>
      </c>
      <c r="B4" s="5" t="n">
        <v>26900</v>
      </c>
    </row>
    <row r="5" spans="1:2">
      <c r="A5" s="4" t="s">
        <v>320</v>
      </c>
    </row>
    <row r="6" spans="1:2">
      <c r="A6" s="4" t="s">
        <v>328</v>
      </c>
      <c r="B6" s="5" t="n">
        <v>26347</v>
      </c>
    </row>
    <row r="7" spans="1:2">
      <c r="A7" s="4" t="s">
        <v>329</v>
      </c>
      <c r="B7" s="5" t="n">
        <v>553</v>
      </c>
    </row>
    <row r="8" spans="1:2">
      <c r="A8" s="4" t="s">
        <v>328</v>
      </c>
      <c r="B8" s="7" t="n">
        <v>269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262</v>
      </c>
    </row>
    <row r="3" spans="1:2">
      <c r="A3" s="4" t="s">
        <v>331</v>
      </c>
      <c r="B3" s="7" t="n">
        <v>-1554</v>
      </c>
    </row>
    <row r="4" spans="1:2">
      <c r="A4" s="4" t="s">
        <v>332</v>
      </c>
      <c r="B4" s="5" t="n">
        <v>17504</v>
      </c>
    </row>
    <row r="5" spans="1:2">
      <c r="A5" s="4" t="s">
        <v>333</v>
      </c>
      <c r="B5" s="5" t="n">
        <v>313</v>
      </c>
    </row>
    <row r="6" spans="1:2">
      <c r="A6" s="4" t="s">
        <v>332</v>
      </c>
      <c r="B6" s="5" t="n">
        <v>16263</v>
      </c>
    </row>
    <row r="7" spans="1:2">
      <c r="A7" s="4" t="s">
        <v>334</v>
      </c>
      <c r="B7" s="5" t="n">
        <v>520</v>
      </c>
    </row>
    <row r="8" spans="1:2">
      <c r="A8" s="5" t="n">
        <v>2018</v>
      </c>
      <c r="B8" s="5" t="n">
        <v>2074</v>
      </c>
    </row>
    <row r="9" spans="1:2">
      <c r="A9" s="5" t="n">
        <v>2019</v>
      </c>
      <c r="B9" s="5" t="n">
        <v>2074</v>
      </c>
    </row>
    <row r="10" spans="1:2">
      <c r="A10" s="5" t="n">
        <v>2020</v>
      </c>
      <c r="B10" s="5" t="n">
        <v>2074</v>
      </c>
    </row>
    <row r="11" spans="1:2">
      <c r="A11" s="5" t="n">
        <v>2021</v>
      </c>
      <c r="B11" s="5" t="n">
        <v>1694</v>
      </c>
    </row>
    <row r="12" spans="1:2">
      <c r="A12" s="4" t="s">
        <v>335</v>
      </c>
      <c r="B12" s="5" t="n">
        <v>4513</v>
      </c>
    </row>
    <row r="13" spans="1:2">
      <c r="A13" s="4" t="s">
        <v>336</v>
      </c>
      <c r="B13" s="5" t="n">
        <v>12949</v>
      </c>
    </row>
    <row r="14" spans="1:2">
      <c r="A14" s="4" t="s">
        <v>337</v>
      </c>
    </row>
    <row r="15" spans="1:2">
      <c r="A15" s="4" t="s">
        <v>338</v>
      </c>
      <c r="B15" s="5" t="n">
        <v>3245</v>
      </c>
    </row>
    <row r="16" spans="1:2">
      <c r="A16" s="4" t="s">
        <v>339</v>
      </c>
      <c r="B16" s="5" t="n">
        <v>69</v>
      </c>
    </row>
    <row r="17" spans="1:2">
      <c r="A17" s="4" t="s">
        <v>338</v>
      </c>
      <c r="B17" s="5" t="n">
        <v>3314</v>
      </c>
    </row>
    <row r="18" spans="1:2">
      <c r="A18" s="4" t="s">
        <v>340</v>
      </c>
    </row>
    <row r="19" spans="1:2">
      <c r="A19" s="4" t="s">
        <v>341</v>
      </c>
      <c r="B19" s="5" t="n">
        <v>14259</v>
      </c>
    </row>
    <row r="20" spans="1:2">
      <c r="A20" s="4" t="s">
        <v>331</v>
      </c>
      <c r="B20" s="5" t="n">
        <v>-1554</v>
      </c>
    </row>
    <row r="21" spans="1:2">
      <c r="A21" s="4" t="s">
        <v>342</v>
      </c>
      <c r="B21" s="5" t="n">
        <v>244</v>
      </c>
    </row>
    <row r="22" spans="1:2">
      <c r="A22" s="4" t="s">
        <v>341</v>
      </c>
      <c r="B22" s="7" t="n">
        <v>129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2</v>
      </c>
      <c r="D1" s="2" t="s">
        <v>1</v>
      </c>
    </row>
    <row r="2" spans="1:5">
      <c r="B2" s="2" t="s">
        <v>2</v>
      </c>
      <c r="C2" s="2" t="s">
        <v>73</v>
      </c>
      <c r="D2" s="2" t="s">
        <v>2</v>
      </c>
      <c r="E2" s="2" t="s">
        <v>73</v>
      </c>
    </row>
    <row r="3" spans="1:5">
      <c r="A3" s="4" t="s">
        <v>108</v>
      </c>
      <c r="B3" s="7" t="n">
        <v>-355</v>
      </c>
      <c r="C3" s="7" t="n">
        <v>31</v>
      </c>
      <c r="D3" s="7" t="n">
        <v>-995</v>
      </c>
      <c r="E3" s="7" t="n">
        <v>-553</v>
      </c>
    </row>
    <row r="4" spans="1:5">
      <c r="A4" s="4" t="s">
        <v>109</v>
      </c>
      <c r="B4" s="5" t="n">
        <v>-465</v>
      </c>
      <c r="C4" s="5" t="n">
        <v>-285</v>
      </c>
      <c r="D4" s="5" t="n">
        <v>257</v>
      </c>
      <c r="E4" s="5" t="n">
        <v>-1212</v>
      </c>
    </row>
    <row r="5" spans="1:5">
      <c r="A5" s="4" t="s">
        <v>110</v>
      </c>
      <c r="B5" s="7" t="n">
        <v>108</v>
      </c>
      <c r="C5" s="7" t="n">
        <v>119</v>
      </c>
      <c r="D5" s="7" t="n">
        <v>323</v>
      </c>
      <c r="E5" s="7" t="n">
        <v>3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4" t="s">
        <v>340</v>
      </c>
    </row>
    <row r="3" spans="1:3">
      <c r="A3" s="4" t="s">
        <v>344</v>
      </c>
      <c r="B3" s="7" t="n">
        <v>7829</v>
      </c>
      <c r="C3" s="7" t="n">
        <v>62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0</v>
      </c>
    </row>
    <row r="2" spans="1:3">
      <c r="A2" s="4" t="s">
        <v>346</v>
      </c>
      <c r="B2" s="7" t="n">
        <v>40867</v>
      </c>
      <c r="C2" s="7" t="n">
        <v>32137</v>
      </c>
    </row>
    <row r="3" spans="1:3">
      <c r="A3" s="4" t="s">
        <v>347</v>
      </c>
      <c r="B3" s="5" t="n">
        <v>1537</v>
      </c>
      <c r="C3" s="5" t="n">
        <v>4600</v>
      </c>
    </row>
    <row r="4" spans="1:3">
      <c r="A4" s="4" t="s">
        <v>348</v>
      </c>
      <c r="B4" s="5" t="n">
        <v>5480</v>
      </c>
      <c r="C4" s="5" t="n">
        <v>2258</v>
      </c>
    </row>
    <row r="5" spans="1:3">
      <c r="A5" s="4" t="s">
        <v>349</v>
      </c>
      <c r="B5" s="5" t="n">
        <v>703</v>
      </c>
      <c r="C5" s="5" t="n">
        <v>538</v>
      </c>
    </row>
    <row r="6" spans="1:3">
      <c r="A6" s="4" t="s">
        <v>350</v>
      </c>
      <c r="B6" s="5" t="n">
        <v>48587</v>
      </c>
      <c r="C6" s="5" t="n">
        <v>39533</v>
      </c>
    </row>
    <row r="7" spans="1:3">
      <c r="A7" s="4" t="s">
        <v>351</v>
      </c>
      <c r="B7" s="5" t="n">
        <v>-699</v>
      </c>
      <c r="C7" s="5" t="n">
        <v>-737</v>
      </c>
    </row>
    <row r="8" spans="1:3">
      <c r="A8" s="4" t="s">
        <v>33</v>
      </c>
      <c r="B8" s="7" t="n">
        <v>47888</v>
      </c>
      <c r="C8" s="7" t="n">
        <v>387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30</v>
      </c>
      <c r="D1" s="2" t="s">
        <v>73</v>
      </c>
    </row>
    <row r="2" spans="1:4">
      <c r="A2" s="4" t="s">
        <v>353</v>
      </c>
      <c r="B2" s="7" t="n">
        <v>625</v>
      </c>
      <c r="C2" s="7" t="n">
        <v>8090</v>
      </c>
      <c r="D2" s="7" t="n">
        <v>575</v>
      </c>
    </row>
    <row r="3" spans="1:4">
      <c r="A3" s="4" t="s">
        <v>354</v>
      </c>
      <c r="B3" s="5" t="n">
        <v>10582</v>
      </c>
      <c r="C3" s="5" t="n">
        <v>10314</v>
      </c>
      <c r="D3" s="5" t="n">
        <v>10685</v>
      </c>
    </row>
    <row r="4" spans="1:4">
      <c r="A4" s="4" t="s">
        <v>355</v>
      </c>
      <c r="B4" s="5" t="n">
        <v>114383</v>
      </c>
      <c r="C4" s="5" t="n">
        <v>108711</v>
      </c>
      <c r="D4" s="5" t="n">
        <v>111868</v>
      </c>
    </row>
    <row r="5" spans="1:4">
      <c r="A5" s="4" t="s">
        <v>356</v>
      </c>
    </row>
    <row r="6" spans="1:4">
      <c r="A6" s="4" t="s">
        <v>357</v>
      </c>
      <c r="B6" s="5" t="n">
        <v>45437</v>
      </c>
      <c r="C6" s="5" t="n">
        <v>30511</v>
      </c>
      <c r="D6" s="5" t="n">
        <v>38683</v>
      </c>
    </row>
    <row r="7" spans="1:4">
      <c r="A7" s="4" t="s">
        <v>358</v>
      </c>
    </row>
    <row r="8" spans="1:4">
      <c r="A8" s="4" t="s">
        <v>357</v>
      </c>
      <c r="B8" s="5" t="n">
        <v>21930</v>
      </c>
      <c r="C8" s="5" t="n">
        <v>24191</v>
      </c>
      <c r="D8" s="5" t="n">
        <v>25960</v>
      </c>
    </row>
    <row r="9" spans="1:4">
      <c r="A9" s="4" t="s">
        <v>359</v>
      </c>
    </row>
    <row r="10" spans="1:4">
      <c r="A10" s="4" t="s">
        <v>357</v>
      </c>
      <c r="B10" s="5" t="n">
        <v>755</v>
      </c>
      <c r="C10" s="5" t="n">
        <v>834</v>
      </c>
      <c r="D10" s="5" t="n">
        <v>567</v>
      </c>
    </row>
    <row r="11" spans="1:4">
      <c r="A11" s="4" t="s">
        <v>360</v>
      </c>
    </row>
    <row r="12" spans="1:4">
      <c r="A12" s="4" t="s">
        <v>357</v>
      </c>
      <c r="B12" s="5" t="n">
        <v>3211</v>
      </c>
      <c r="C12" s="5" t="n">
        <v>3648</v>
      </c>
      <c r="D12" s="5" t="n">
        <v>4038</v>
      </c>
    </row>
    <row r="13" spans="1:4">
      <c r="A13" s="4" t="s">
        <v>361</v>
      </c>
    </row>
    <row r="14" spans="1:4">
      <c r="A14" s="4" t="s">
        <v>357</v>
      </c>
      <c r="B14" s="5" t="n">
        <v>25929</v>
      </c>
      <c r="C14" s="5" t="n">
        <v>24699</v>
      </c>
      <c r="D14" s="5" t="n">
        <v>22944</v>
      </c>
    </row>
    <row r="15" spans="1:4">
      <c r="A15" s="4" t="s">
        <v>362</v>
      </c>
    </row>
    <row r="16" spans="1:4">
      <c r="A16" s="4" t="s">
        <v>357</v>
      </c>
      <c r="B16" s="7" t="n">
        <v>5914</v>
      </c>
      <c r="C16" s="7" t="n">
        <v>6424</v>
      </c>
      <c r="D16" s="7" t="n">
        <v>84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4" t="s">
        <v>364</v>
      </c>
      <c r="B2" s="7" t="n">
        <v>2869</v>
      </c>
      <c r="C2" s="7" t="n">
        <v>1707</v>
      </c>
    </row>
    <row r="3" spans="1:3">
      <c r="A3" s="4" t="s">
        <v>365</v>
      </c>
      <c r="B3" s="5" t="n">
        <v>139</v>
      </c>
      <c r="C3" s="5" t="n">
        <v>82</v>
      </c>
    </row>
    <row r="4" spans="1:3">
      <c r="A4" s="4" t="s">
        <v>366</v>
      </c>
      <c r="B4" s="5" t="n">
        <v>97</v>
      </c>
      <c r="C4" s="5" t="n">
        <v>334</v>
      </c>
    </row>
    <row r="5" spans="1:3">
      <c r="A5" s="4" t="s">
        <v>367</v>
      </c>
      <c r="B5" s="5" t="n">
        <v>911</v>
      </c>
      <c r="C5" s="5" t="n">
        <v>1565</v>
      </c>
    </row>
    <row r="6" spans="1:3">
      <c r="A6" s="4" t="s">
        <v>368</v>
      </c>
      <c r="B6" s="5" t="n">
        <v>1548</v>
      </c>
      <c r="C6" s="5" t="n">
        <v>1019</v>
      </c>
    </row>
    <row r="7" spans="1:3">
      <c r="A7" s="4" t="s">
        <v>369</v>
      </c>
      <c r="B7" s="7" t="n">
        <v>5564</v>
      </c>
      <c r="C7" s="7" t="n">
        <v>47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70</v>
      </c>
      <c r="B1" s="2" t="s">
        <v>72</v>
      </c>
      <c r="D1" s="2" t="s">
        <v>1</v>
      </c>
    </row>
    <row r="2" spans="1:5">
      <c r="B2" s="2" t="s">
        <v>2</v>
      </c>
      <c r="C2" s="2" t="s">
        <v>73</v>
      </c>
      <c r="D2" s="2" t="s">
        <v>2</v>
      </c>
      <c r="E2" s="2" t="s">
        <v>73</v>
      </c>
    </row>
    <row r="3" spans="1:5">
      <c r="A3" s="4" t="s">
        <v>371</v>
      </c>
      <c r="B3" s="9" t="n">
        <v>0.4</v>
      </c>
      <c r="C3" s="9" t="n">
        <v>0.3</v>
      </c>
      <c r="D3" s="7" t="n">
        <v>1</v>
      </c>
      <c r="E3" s="9" t="n">
        <v>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0</v>
      </c>
    </row>
    <row r="2" spans="1:3">
      <c r="A2" s="4" t="s">
        <v>40</v>
      </c>
      <c r="B2" s="7" t="n">
        <v>4221</v>
      </c>
      <c r="C2" s="7" t="n">
        <v>5764</v>
      </c>
    </row>
    <row r="3" spans="1:3">
      <c r="A3" s="4" t="s">
        <v>373</v>
      </c>
      <c r="B3" s="5" t="n">
        <v>1134</v>
      </c>
      <c r="C3" s="5" t="n">
        <v>2571</v>
      </c>
    </row>
    <row r="4" spans="1:3">
      <c r="A4" s="4" t="s">
        <v>374</v>
      </c>
    </row>
    <row r="5" spans="1:3">
      <c r="A5" s="4" t="s">
        <v>40</v>
      </c>
      <c r="B5" s="5" t="n">
        <v>1808</v>
      </c>
      <c r="C5" s="5" t="n">
        <v>1346</v>
      </c>
    </row>
    <row r="6" spans="1:3">
      <c r="A6" s="4" t="s">
        <v>375</v>
      </c>
    </row>
    <row r="7" spans="1:3">
      <c r="A7" s="4" t="s">
        <v>40</v>
      </c>
      <c r="B7" s="5" t="n">
        <v>686</v>
      </c>
      <c r="C7" s="5" t="n">
        <v>861</v>
      </c>
    </row>
    <row r="8" spans="1:3">
      <c r="A8" s="4" t="s">
        <v>376</v>
      </c>
    </row>
    <row r="9" spans="1:3">
      <c r="A9" s="4" t="s">
        <v>377</v>
      </c>
      <c r="B9" s="5" t="n">
        <v>294</v>
      </c>
      <c r="C9" s="5" t="n">
        <v>372</v>
      </c>
    </row>
    <row r="10" spans="1:3">
      <c r="A10" s="4" t="s">
        <v>378</v>
      </c>
    </row>
    <row r="11" spans="1:3">
      <c r="A11" s="4" t="s">
        <v>40</v>
      </c>
      <c r="B11" s="5" t="n">
        <v>194</v>
      </c>
      <c r="C11" s="5" t="n">
        <v>319</v>
      </c>
    </row>
    <row r="12" spans="1:3">
      <c r="A12" s="4" t="s">
        <v>379</v>
      </c>
    </row>
    <row r="13" spans="1:3">
      <c r="A13" s="4" t="s">
        <v>40</v>
      </c>
      <c r="B13" s="4" t="s">
        <v>52</v>
      </c>
      <c r="C13" s="5" t="n">
        <v>91</v>
      </c>
    </row>
    <row r="14" spans="1:3">
      <c r="A14" s="4" t="s">
        <v>380</v>
      </c>
    </row>
    <row r="15" spans="1:3">
      <c r="A15" s="4" t="s">
        <v>40</v>
      </c>
      <c r="B15" s="7" t="n">
        <v>105</v>
      </c>
      <c r="C15" s="7" t="n">
        <v>2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4" t="s">
        <v>374</v>
      </c>
    </row>
    <row r="3" spans="1:3">
      <c r="A3" s="4" t="s">
        <v>382</v>
      </c>
      <c r="B3" s="7" t="n">
        <v>2039</v>
      </c>
      <c r="C3" s="7" t="n">
        <v>10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3</v>
      </c>
      <c r="B1" s="2" t="s">
        <v>72</v>
      </c>
      <c r="D1" s="2" t="s">
        <v>1</v>
      </c>
    </row>
    <row r="2" spans="1:5">
      <c r="B2" s="2" t="s">
        <v>2</v>
      </c>
      <c r="C2" s="2" t="s">
        <v>73</v>
      </c>
      <c r="D2" s="2" t="s">
        <v>2</v>
      </c>
      <c r="E2" s="2" t="s">
        <v>73</v>
      </c>
    </row>
    <row r="3" spans="1:5">
      <c r="A3" s="4" t="s">
        <v>384</v>
      </c>
      <c r="B3" s="7" t="n">
        <v>5500000</v>
      </c>
      <c r="C3" s="7" t="n">
        <v>5800000</v>
      </c>
      <c r="D3" s="7" t="n">
        <v>16800000</v>
      </c>
      <c r="E3" s="7" t="n">
        <v>16700000</v>
      </c>
    </row>
    <row r="4" spans="1:5">
      <c r="A4" s="4" t="s">
        <v>385</v>
      </c>
      <c r="B4" s="7" t="n">
        <v>0</v>
      </c>
      <c r="C4" s="7" t="n">
        <v>100000</v>
      </c>
      <c r="D4" s="7" t="n">
        <v>0</v>
      </c>
      <c r="E4" s="7" t="n">
        <v>1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4" t="s">
        <v>387</v>
      </c>
      <c r="B2" s="7" t="n">
        <v>411269</v>
      </c>
      <c r="C2" s="7" t="n">
        <v>381878</v>
      </c>
    </row>
    <row r="3" spans="1:3">
      <c r="A3" s="4" t="s">
        <v>388</v>
      </c>
      <c r="B3" s="5" t="n">
        <v>-204995</v>
      </c>
      <c r="C3" s="5" t="n">
        <v>-193254</v>
      </c>
    </row>
    <row r="4" spans="1:3">
      <c r="A4" s="4" t="s">
        <v>37</v>
      </c>
      <c r="B4" s="5" t="n">
        <v>206274</v>
      </c>
      <c r="C4" s="5" t="n">
        <v>188624</v>
      </c>
    </row>
    <row r="5" spans="1:3">
      <c r="A5" s="4" t="s">
        <v>389</v>
      </c>
    </row>
    <row r="6" spans="1:3">
      <c r="A6" s="4" t="s">
        <v>387</v>
      </c>
      <c r="B6" s="5" t="n">
        <v>9458</v>
      </c>
      <c r="C6" s="5" t="n">
        <v>9458</v>
      </c>
    </row>
    <row r="7" spans="1:3">
      <c r="A7" s="4" t="s">
        <v>390</v>
      </c>
    </row>
    <row r="8" spans="1:3">
      <c r="A8" s="4" t="s">
        <v>387</v>
      </c>
      <c r="B8" s="5" t="n">
        <v>210691</v>
      </c>
      <c r="C8" s="5" t="n">
        <v>206897</v>
      </c>
    </row>
    <row r="9" spans="1:3">
      <c r="A9" s="4" t="s">
        <v>391</v>
      </c>
    </row>
    <row r="10" spans="1:3">
      <c r="A10" s="4" t="s">
        <v>387</v>
      </c>
      <c r="B10" s="5" t="n">
        <v>135364</v>
      </c>
      <c r="C10" s="5" t="n">
        <v>127149</v>
      </c>
    </row>
    <row r="11" spans="1:3">
      <c r="A11" s="4" t="s">
        <v>392</v>
      </c>
    </row>
    <row r="12" spans="1:3">
      <c r="A12" s="4" t="s">
        <v>387</v>
      </c>
      <c r="B12" s="5" t="n">
        <v>15233</v>
      </c>
      <c r="C12" s="5" t="n">
        <v>15240</v>
      </c>
    </row>
    <row r="13" spans="1:3">
      <c r="A13" s="4" t="s">
        <v>393</v>
      </c>
    </row>
    <row r="14" spans="1:3">
      <c r="A14" s="4" t="s">
        <v>387</v>
      </c>
      <c r="B14" s="7" t="n">
        <v>40523</v>
      </c>
      <c r="C14" s="7" t="n">
        <v>231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0</v>
      </c>
    </row>
    <row r="2" spans="1:3">
      <c r="A2" s="4" t="s">
        <v>367</v>
      </c>
      <c r="B2" s="7" t="n">
        <v>911</v>
      </c>
      <c r="C2" s="7" t="n">
        <v>1565</v>
      </c>
    </row>
    <row r="3" spans="1:3">
      <c r="A3" s="4" t="s">
        <v>395</v>
      </c>
      <c r="B3" s="5" t="n">
        <v>800</v>
      </c>
    </row>
    <row r="4" spans="1:3">
      <c r="A4" s="4" t="s">
        <v>396</v>
      </c>
      <c r="B4" s="5" t="n">
        <v>600</v>
      </c>
    </row>
    <row r="5" spans="1:3">
      <c r="A5" s="4" t="s">
        <v>376</v>
      </c>
    </row>
    <row r="6" spans="1:3">
      <c r="A6" s="4" t="s">
        <v>397</v>
      </c>
      <c r="B6" s="5" t="n">
        <v>300</v>
      </c>
      <c r="C6" s="5" t="n">
        <v>400</v>
      </c>
    </row>
    <row r="7" spans="1:3">
      <c r="A7" s="4" t="s">
        <v>367</v>
      </c>
      <c r="B7" s="5" t="n">
        <v>900</v>
      </c>
      <c r="C7" s="5" t="n">
        <v>1500</v>
      </c>
    </row>
    <row r="8" spans="1:3">
      <c r="A8" s="4" t="s">
        <v>398</v>
      </c>
      <c r="B8" s="7" t="n">
        <v>400</v>
      </c>
      <c r="C8" s="7" t="n">
        <v>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3</v>
      </c>
    </row>
    <row r="3" spans="1:3">
      <c r="A3" s="3" t="s">
        <v>112</v>
      </c>
    </row>
    <row r="4" spans="1:3">
      <c r="A4" s="4" t="s">
        <v>94</v>
      </c>
      <c r="B4" s="7" t="n">
        <v>14356</v>
      </c>
      <c r="C4" s="7" t="n">
        <v>28596</v>
      </c>
    </row>
    <row r="5" spans="1:3">
      <c r="A5" s="3" t="s">
        <v>113</v>
      </c>
    </row>
    <row r="6" spans="1:3">
      <c r="A6" s="4" t="s">
        <v>114</v>
      </c>
      <c r="B6" s="5" t="n">
        <v>19532</v>
      </c>
      <c r="C6" s="5" t="n">
        <v>19149</v>
      </c>
    </row>
    <row r="7" spans="1:3">
      <c r="A7" s="4" t="s">
        <v>85</v>
      </c>
      <c r="B7" s="4" t="s">
        <v>52</v>
      </c>
      <c r="C7" s="5" t="n">
        <v>2131</v>
      </c>
    </row>
    <row r="8" spans="1:3">
      <c r="A8" s="4" t="s">
        <v>87</v>
      </c>
      <c r="B8" s="5" t="n">
        <v>-182</v>
      </c>
      <c r="C8" s="5" t="n">
        <v>-83</v>
      </c>
    </row>
    <row r="9" spans="1:3">
      <c r="A9" s="4" t="s">
        <v>83</v>
      </c>
      <c r="B9" s="4" t="s">
        <v>52</v>
      </c>
      <c r="C9" s="5" t="n">
        <v>11614</v>
      </c>
    </row>
    <row r="10" spans="1:3">
      <c r="A10" s="4" t="s">
        <v>115</v>
      </c>
      <c r="B10" s="5" t="n">
        <v>7</v>
      </c>
      <c r="C10" s="5" t="n">
        <v>29</v>
      </c>
    </row>
    <row r="11" spans="1:3">
      <c r="A11" s="4" t="s">
        <v>116</v>
      </c>
      <c r="B11" s="5" t="n">
        <v>2094</v>
      </c>
      <c r="C11" s="5" t="n">
        <v>3181</v>
      </c>
    </row>
    <row r="12" spans="1:3">
      <c r="A12" s="4" t="s">
        <v>117</v>
      </c>
      <c r="B12" s="5" t="n">
        <v>7712</v>
      </c>
      <c r="C12" s="5" t="n">
        <v>-624</v>
      </c>
    </row>
    <row r="13" spans="1:3">
      <c r="A13" s="4" t="s">
        <v>118</v>
      </c>
      <c r="B13" s="5" t="n">
        <v>243</v>
      </c>
      <c r="C13" s="5" t="n">
        <v>1199</v>
      </c>
    </row>
    <row r="14" spans="1:3">
      <c r="A14" s="3" t="s">
        <v>119</v>
      </c>
    </row>
    <row r="15" spans="1:3">
      <c r="A15" s="4" t="s">
        <v>120</v>
      </c>
      <c r="B15" s="5" t="n">
        <v>-8520</v>
      </c>
      <c r="C15" s="5" t="n">
        <v>-6681</v>
      </c>
    </row>
    <row r="16" spans="1:3">
      <c r="A16" s="4" t="s">
        <v>121</v>
      </c>
      <c r="B16" s="5" t="n">
        <v>-5140</v>
      </c>
      <c r="C16" s="5" t="n">
        <v>7675</v>
      </c>
    </row>
    <row r="17" spans="1:3">
      <c r="A17" s="4" t="s">
        <v>35</v>
      </c>
      <c r="B17" s="5" t="n">
        <v>-1628</v>
      </c>
      <c r="C17" s="5" t="n">
        <v>-85</v>
      </c>
    </row>
    <row r="18" spans="1:3">
      <c r="A18" s="4" t="s">
        <v>122</v>
      </c>
      <c r="B18" s="5" t="n">
        <v>194</v>
      </c>
      <c r="C18" s="5" t="n">
        <v>-2546</v>
      </c>
    </row>
    <row r="19" spans="1:3">
      <c r="A19" s="4" t="s">
        <v>44</v>
      </c>
      <c r="B19" s="5" t="n">
        <v>-4616</v>
      </c>
      <c r="C19" s="5" t="n">
        <v>-4680</v>
      </c>
    </row>
    <row r="20" spans="1:3">
      <c r="A20" s="4" t="s">
        <v>45</v>
      </c>
      <c r="B20" s="5" t="n">
        <v>-677</v>
      </c>
      <c r="C20" s="5" t="n">
        <v>19770</v>
      </c>
    </row>
    <row r="21" spans="1:3">
      <c r="A21" s="4" t="s">
        <v>123</v>
      </c>
      <c r="B21" s="5" t="n">
        <v>347</v>
      </c>
      <c r="C21" s="5" t="n">
        <v>323</v>
      </c>
    </row>
    <row r="22" spans="1:3">
      <c r="A22" s="4" t="s">
        <v>124</v>
      </c>
      <c r="B22" s="5" t="n">
        <v>177</v>
      </c>
      <c r="C22" s="5" t="n">
        <v>-1853</v>
      </c>
    </row>
    <row r="23" spans="1:3">
      <c r="A23" s="4" t="s">
        <v>125</v>
      </c>
      <c r="B23" s="5" t="n">
        <v>23899</v>
      </c>
      <c r="C23" s="5" t="n">
        <v>77115</v>
      </c>
    </row>
    <row r="24" spans="1:3">
      <c r="A24" s="3" t="s">
        <v>126</v>
      </c>
    </row>
    <row r="25" spans="1:3">
      <c r="A25" s="4" t="s">
        <v>127</v>
      </c>
      <c r="B25" s="5" t="n">
        <v>-37130</v>
      </c>
      <c r="C25" s="5" t="n">
        <v>-26383</v>
      </c>
    </row>
    <row r="26" spans="1:3">
      <c r="A26" s="4" t="s">
        <v>128</v>
      </c>
      <c r="B26" s="5" t="n">
        <v>834</v>
      </c>
      <c r="C26" s="5" t="n">
        <v>107</v>
      </c>
    </row>
    <row r="27" spans="1:3">
      <c r="A27" s="4" t="s">
        <v>129</v>
      </c>
      <c r="B27" s="5" t="n">
        <v>-36296</v>
      </c>
      <c r="C27" s="5" t="n">
        <v>-26276</v>
      </c>
    </row>
    <row r="28" spans="1:3">
      <c r="A28" s="3" t="s">
        <v>130</v>
      </c>
    </row>
    <row r="29" spans="1:3">
      <c r="A29" s="4" t="s">
        <v>131</v>
      </c>
      <c r="B29" s="5" t="n">
        <v>-3366</v>
      </c>
      <c r="C29" s="4" t="s">
        <v>52</v>
      </c>
    </row>
    <row r="30" spans="1:3">
      <c r="A30" s="4" t="s">
        <v>132</v>
      </c>
      <c r="B30" s="5" t="n">
        <v>-280</v>
      </c>
      <c r="C30" s="5" t="n">
        <v>-25485</v>
      </c>
    </row>
    <row r="31" spans="1:3">
      <c r="A31" s="4" t="s">
        <v>133</v>
      </c>
      <c r="B31" s="4" t="s">
        <v>52</v>
      </c>
      <c r="C31" s="5" t="n">
        <v>6376</v>
      </c>
    </row>
    <row r="32" spans="1:3">
      <c r="A32" s="4" t="s">
        <v>134</v>
      </c>
      <c r="B32" s="5" t="n">
        <v>-496</v>
      </c>
      <c r="C32" s="5" t="n">
        <v>-367</v>
      </c>
    </row>
    <row r="33" spans="1:3">
      <c r="A33" s="4" t="s">
        <v>135</v>
      </c>
      <c r="B33" s="5" t="n">
        <v>79</v>
      </c>
      <c r="C33" s="5" t="n">
        <v>1342</v>
      </c>
    </row>
    <row r="34" spans="1:3">
      <c r="A34" s="4" t="s">
        <v>136</v>
      </c>
      <c r="B34" s="4" t="s">
        <v>52</v>
      </c>
      <c r="C34" s="5" t="n">
        <v>865</v>
      </c>
    </row>
    <row r="35" spans="1:3">
      <c r="A35" s="4" t="s">
        <v>137</v>
      </c>
      <c r="B35" s="5" t="n">
        <v>-4063</v>
      </c>
      <c r="C35" s="5" t="n">
        <v>-17269</v>
      </c>
    </row>
    <row r="36" spans="1:3">
      <c r="A36" s="4" t="s">
        <v>138</v>
      </c>
      <c r="B36" s="5" t="n">
        <v>-16460</v>
      </c>
      <c r="C36" s="5" t="n">
        <v>33570</v>
      </c>
    </row>
    <row r="37" spans="1:3">
      <c r="A37" s="4" t="s">
        <v>139</v>
      </c>
      <c r="B37" s="5" t="n">
        <v>36</v>
      </c>
      <c r="C37" s="5" t="n">
        <v>4</v>
      </c>
    </row>
    <row r="38" spans="1:3">
      <c r="A38" s="4" t="s">
        <v>140</v>
      </c>
      <c r="B38" s="5" t="n">
        <v>37412</v>
      </c>
      <c r="C38" s="5" t="n">
        <v>661</v>
      </c>
    </row>
    <row r="39" spans="1:3">
      <c r="A39" s="4" t="s">
        <v>141</v>
      </c>
      <c r="B39" s="7" t="n">
        <v>20988</v>
      </c>
      <c r="C39" s="7" t="n">
        <v>342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99</v>
      </c>
      <c r="B1" s="2" t="s">
        <v>1</v>
      </c>
      <c r="C1" s="2" t="s">
        <v>400</v>
      </c>
    </row>
    <row r="2" spans="1:3">
      <c r="B2" s="2" t="s">
        <v>401</v>
      </c>
      <c r="C2" s="2" t="s">
        <v>402</v>
      </c>
    </row>
    <row r="3" spans="1:3">
      <c r="A3" s="4" t="s">
        <v>403</v>
      </c>
    </row>
    <row r="4" spans="1:3">
      <c r="A4" s="4" t="s">
        <v>404</v>
      </c>
      <c r="B4" s="5" t="n">
        <v>530500</v>
      </c>
      <c r="C4" s="5" t="n">
        <v>2732960</v>
      </c>
    </row>
    <row r="5" spans="1:3">
      <c r="A5" s="4" t="s">
        <v>405</v>
      </c>
      <c r="B5" s="10" t="n">
        <v>1.51</v>
      </c>
      <c r="C5" s="10" t="n">
        <v>1.47</v>
      </c>
    </row>
    <row r="6" spans="1:3">
      <c r="A6" s="4" t="s">
        <v>406</v>
      </c>
      <c r="B6" s="7" t="n">
        <v>238</v>
      </c>
      <c r="C6" s="7" t="n">
        <v>717</v>
      </c>
    </row>
    <row r="7" spans="1:3">
      <c r="A7" s="4" t="s">
        <v>407</v>
      </c>
      <c r="B7" s="7" t="n">
        <v>-83</v>
      </c>
      <c r="C7" s="7" t="n">
        <v>-251</v>
      </c>
    </row>
    <row r="8" spans="1:3">
      <c r="A8" s="4" t="s">
        <v>408</v>
      </c>
    </row>
    <row r="9" spans="1:3">
      <c r="A9" s="4" t="s">
        <v>405</v>
      </c>
      <c r="B9" s="10" t="n">
        <v>2.87</v>
      </c>
      <c r="C9" s="10" t="n">
        <v>2.85</v>
      </c>
    </row>
    <row r="10" spans="1:3">
      <c r="A10" s="4" t="s">
        <v>406</v>
      </c>
      <c r="B10" s="7" t="n">
        <v>6</v>
      </c>
      <c r="C10" s="7" t="n">
        <v>268</v>
      </c>
    </row>
    <row r="11" spans="1:3">
      <c r="A11" s="4" t="s">
        <v>407</v>
      </c>
      <c r="B11" s="7" t="n">
        <v>-2</v>
      </c>
      <c r="C11" s="7" t="n">
        <v>-94</v>
      </c>
    </row>
    <row r="12" spans="1:3">
      <c r="A12" s="4" t="s">
        <v>409</v>
      </c>
      <c r="B12" s="5" t="n">
        <v>56300</v>
      </c>
      <c r="C12" s="5" t="n">
        <v>375700</v>
      </c>
    </row>
    <row r="13" spans="1:3">
      <c r="A13" s="4" t="s">
        <v>410</v>
      </c>
    </row>
    <row r="14" spans="1:3">
      <c r="A14" s="4" t="s">
        <v>404</v>
      </c>
      <c r="B14" s="5" t="n">
        <v>481300</v>
      </c>
      <c r="C14" s="5" t="n">
        <v>2566800</v>
      </c>
    </row>
    <row r="15" spans="1:3">
      <c r="A15" s="4" t="s">
        <v>405</v>
      </c>
      <c r="B15" s="10" t="n">
        <v>0.45</v>
      </c>
      <c r="C15" s="10" t="n">
        <v>0.45</v>
      </c>
    </row>
    <row r="16" spans="1:3">
      <c r="A16" s="4" t="s">
        <v>406</v>
      </c>
      <c r="B16" s="7" t="n">
        <v>217</v>
      </c>
      <c r="C16" s="7" t="n">
        <v>543</v>
      </c>
    </row>
    <row r="17" spans="1:3">
      <c r="A17" s="4" t="s">
        <v>407</v>
      </c>
      <c r="B17" s="7" t="n">
        <v>-76</v>
      </c>
      <c r="C17" s="7" t="n">
        <v>-190</v>
      </c>
    </row>
    <row r="18" spans="1:3">
      <c r="A18" s="4" t="s">
        <v>411</v>
      </c>
    </row>
    <row r="19" spans="1:3">
      <c r="A19" s="4" t="s">
        <v>404</v>
      </c>
      <c r="B19" s="5" t="n">
        <v>2777000</v>
      </c>
      <c r="C19" s="5" t="n">
        <v>1800000</v>
      </c>
    </row>
    <row r="20" spans="1:3">
      <c r="A20" s="4" t="s">
        <v>405</v>
      </c>
      <c r="B20" s="10" t="n">
        <v>1.63</v>
      </c>
      <c r="C20" s="10" t="n">
        <v>1.65</v>
      </c>
    </row>
    <row r="21" spans="1:3">
      <c r="A21" s="4" t="s">
        <v>406</v>
      </c>
      <c r="B21" s="7" t="n">
        <v>253</v>
      </c>
      <c r="C21" s="7" t="n">
        <v>216</v>
      </c>
    </row>
    <row r="22" spans="1:3">
      <c r="A22" s="4" t="s">
        <v>407</v>
      </c>
      <c r="B22" s="7" t="n">
        <v>-89</v>
      </c>
      <c r="C22" s="7" t="n">
        <v>-75</v>
      </c>
    </row>
    <row r="23" spans="1:3">
      <c r="A23" s="4" t="s">
        <v>412</v>
      </c>
    </row>
    <row r="24" spans="1:3">
      <c r="A24" s="4" t="s">
        <v>405</v>
      </c>
      <c r="B24" s="10" t="n">
        <v>2.86</v>
      </c>
      <c r="C24" s="10" t="n">
        <v>2.84</v>
      </c>
    </row>
    <row r="25" spans="1:3">
      <c r="A25" s="4" t="s">
        <v>406</v>
      </c>
      <c r="B25" s="7" t="n">
        <v>38</v>
      </c>
      <c r="C25" s="7" t="n">
        <v>22</v>
      </c>
    </row>
    <row r="26" spans="1:3">
      <c r="A26" s="4" t="s">
        <v>407</v>
      </c>
      <c r="B26" s="7" t="n">
        <v>-13</v>
      </c>
      <c r="C26" s="7" t="n">
        <v>-8</v>
      </c>
    </row>
    <row r="27" spans="1:3">
      <c r="A27" s="4" t="s">
        <v>409</v>
      </c>
      <c r="B27" s="5" t="n">
        <v>503000</v>
      </c>
      <c r="C27" s="5" t="n">
        <v>283400</v>
      </c>
    </row>
    <row r="28" spans="1:3">
      <c r="A28" s="4" t="s">
        <v>413</v>
      </c>
    </row>
    <row r="29" spans="1:3">
      <c r="A29" s="4" t="s">
        <v>404</v>
      </c>
      <c r="B29" s="5" t="n">
        <v>2517000</v>
      </c>
      <c r="C29" s="5" t="n">
        <v>1470000</v>
      </c>
    </row>
    <row r="30" spans="1:3">
      <c r="A30" s="4" t="s">
        <v>405</v>
      </c>
      <c r="B30" s="10" t="n">
        <v>0.5600000000000001</v>
      </c>
      <c r="C30" s="10" t="n">
        <v>0.53</v>
      </c>
    </row>
    <row r="31" spans="1:3">
      <c r="A31" s="4" t="s">
        <v>406</v>
      </c>
      <c r="B31" s="7" t="n">
        <v>327</v>
      </c>
      <c r="C31" s="7" t="n">
        <v>171</v>
      </c>
    </row>
    <row r="32" spans="1:3">
      <c r="A32" s="4" t="s">
        <v>407</v>
      </c>
      <c r="B32" s="7" t="n">
        <v>-115</v>
      </c>
      <c r="C32" s="5" t="n">
        <v>-60</v>
      </c>
    </row>
    <row r="33" spans="1:3">
      <c r="A33" s="4" t="s">
        <v>414</v>
      </c>
    </row>
    <row r="34" spans="1:3">
      <c r="A34" s="4" t="s">
        <v>404</v>
      </c>
      <c r="B34" s="5" t="n">
        <v>2028500</v>
      </c>
    </row>
    <row r="35" spans="1:3">
      <c r="A35" s="4" t="s">
        <v>405</v>
      </c>
      <c r="B35" s="10" t="n">
        <v>1.69</v>
      </c>
    </row>
    <row r="36" spans="1:3">
      <c r="A36" s="4" t="s">
        <v>406</v>
      </c>
      <c r="B36" s="7" t="n">
        <v>40</v>
      </c>
    </row>
    <row r="37" spans="1:3">
      <c r="A37" s="4" t="s">
        <v>407</v>
      </c>
      <c r="B37" s="5" t="n">
        <v>-14</v>
      </c>
    </row>
    <row r="38" spans="1:3">
      <c r="A38" s="4" t="s">
        <v>376</v>
      </c>
    </row>
    <row r="39" spans="1:3">
      <c r="A39" s="4" t="s">
        <v>406</v>
      </c>
      <c r="B39" s="5" t="n">
        <v>1205</v>
      </c>
      <c r="C39" s="5" t="n">
        <v>1937</v>
      </c>
    </row>
    <row r="40" spans="1:3">
      <c r="A40" s="4" t="s">
        <v>407</v>
      </c>
      <c r="B40" s="7" t="n">
        <v>-422</v>
      </c>
      <c r="C40" s="7" t="n">
        <v>-678</v>
      </c>
    </row>
    <row r="41" spans="1:3">
      <c r="A41" s="4" t="s">
        <v>415</v>
      </c>
    </row>
    <row r="42" spans="1:3">
      <c r="A42" s="4" t="s">
        <v>405</v>
      </c>
      <c r="B42" s="10" t="n">
        <v>2.77</v>
      </c>
    </row>
    <row r="43" spans="1:3">
      <c r="A43" s="4" t="s">
        <v>406</v>
      </c>
      <c r="B43" s="7" t="n">
        <v>-11</v>
      </c>
    </row>
    <row r="44" spans="1:3">
      <c r="A44" s="4" t="s">
        <v>407</v>
      </c>
      <c r="B44" s="7" t="n">
        <v>4</v>
      </c>
    </row>
    <row r="45" spans="1:3">
      <c r="A45" s="4" t="s">
        <v>409</v>
      </c>
      <c r="B45" s="5" t="n">
        <v>374200</v>
      </c>
    </row>
    <row r="46" spans="1:3">
      <c r="A46" s="4" t="s">
        <v>416</v>
      </c>
    </row>
    <row r="47" spans="1:3">
      <c r="A47" s="4" t="s">
        <v>404</v>
      </c>
      <c r="B47" s="5" t="n">
        <v>1563500</v>
      </c>
    </row>
    <row r="48" spans="1:3">
      <c r="A48" s="4" t="s">
        <v>405</v>
      </c>
      <c r="B48" s="10" t="n">
        <v>0.57</v>
      </c>
    </row>
    <row r="49" spans="1:3">
      <c r="A49" s="4" t="s">
        <v>406</v>
      </c>
      <c r="B49" s="7" t="n">
        <v>97</v>
      </c>
    </row>
    <row r="50" spans="1:3">
      <c r="A50" s="4" t="s">
        <v>407</v>
      </c>
      <c r="B50" s="7" t="n">
        <v>-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2</v>
      </c>
      <c r="D1" s="2" t="s">
        <v>1</v>
      </c>
    </row>
    <row r="2" spans="1:5">
      <c r="B2" s="2" t="s">
        <v>2</v>
      </c>
      <c r="C2" s="2" t="s">
        <v>73</v>
      </c>
      <c r="D2" s="2" t="s">
        <v>2</v>
      </c>
      <c r="E2" s="2" t="s">
        <v>73</v>
      </c>
    </row>
    <row r="3" spans="1:5">
      <c r="A3" s="4" t="s">
        <v>279</v>
      </c>
      <c r="D3" s="7" t="n">
        <v>336687</v>
      </c>
    </row>
    <row r="4" spans="1:5">
      <c r="A4" s="4" t="s">
        <v>279</v>
      </c>
      <c r="B4" s="7" t="n">
        <v>350842</v>
      </c>
      <c r="D4" s="5" t="n">
        <v>350842</v>
      </c>
    </row>
    <row r="5" spans="1:5">
      <c r="A5" s="4" t="s">
        <v>280</v>
      </c>
    </row>
    <row r="6" spans="1:5">
      <c r="A6" s="4" t="s">
        <v>279</v>
      </c>
      <c r="B6" s="5" t="n">
        <v>-80</v>
      </c>
      <c r="C6" s="7" t="n">
        <v>-291</v>
      </c>
      <c r="D6" s="5" t="n">
        <v>1261</v>
      </c>
      <c r="E6" s="7" t="n">
        <v>-2012</v>
      </c>
    </row>
    <row r="7" spans="1:5">
      <c r="A7" s="4" t="s">
        <v>418</v>
      </c>
      <c r="B7" s="5" t="n">
        <v>-459</v>
      </c>
      <c r="C7" s="5" t="n">
        <v>692</v>
      </c>
      <c r="D7" s="5" t="n">
        <v>-542</v>
      </c>
      <c r="E7" s="5" t="n">
        <v>1233</v>
      </c>
    </row>
    <row r="8" spans="1:5">
      <c r="A8" s="4" t="s">
        <v>419</v>
      </c>
      <c r="B8" s="5" t="n">
        <v>1323</v>
      </c>
      <c r="C8" s="5" t="n">
        <v>-162</v>
      </c>
      <c r="D8" s="5" t="n">
        <v>65</v>
      </c>
      <c r="E8" s="5" t="n">
        <v>1018</v>
      </c>
    </row>
    <row r="9" spans="1:5">
      <c r="A9" s="4" t="s">
        <v>279</v>
      </c>
      <c r="B9" s="7" t="n">
        <v>784</v>
      </c>
      <c r="C9" s="7" t="n">
        <v>239</v>
      </c>
      <c r="D9" s="7" t="n">
        <v>784</v>
      </c>
      <c r="E9" s="7" t="n">
        <v>23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4" t="s">
        <v>421</v>
      </c>
      <c r="C2" s="7" t="n">
        <v>1962</v>
      </c>
    </row>
    <row r="3" spans="1:3">
      <c r="A3" s="4" t="s">
        <v>422</v>
      </c>
      <c r="C3" s="5" t="n">
        <v>-25</v>
      </c>
    </row>
    <row r="4" spans="1:3">
      <c r="A4" s="4" t="s">
        <v>423</v>
      </c>
      <c r="C4" s="7" t="n">
        <v>1937</v>
      </c>
    </row>
    <row r="5" spans="1:3">
      <c r="A5" s="4" t="s">
        <v>424</v>
      </c>
    </row>
    <row r="6" spans="1:3">
      <c r="A6" s="4" t="s">
        <v>421</v>
      </c>
      <c r="B6" s="7" t="n">
        <v>1244</v>
      </c>
    </row>
    <row r="7" spans="1:3">
      <c r="A7" s="4" t="s">
        <v>422</v>
      </c>
      <c r="B7" s="5" t="n">
        <v>-39</v>
      </c>
    </row>
    <row r="8" spans="1:3">
      <c r="A8" s="4" t="s">
        <v>423</v>
      </c>
      <c r="B8" s="7" t="n">
        <v>12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5</v>
      </c>
      <c r="B1" s="2" t="s">
        <v>426</v>
      </c>
    </row>
    <row r="2" spans="1:5">
      <c r="B2" s="2" t="s">
        <v>427</v>
      </c>
      <c r="C2" s="2" t="s">
        <v>2</v>
      </c>
      <c r="D2" s="2" t="s">
        <v>30</v>
      </c>
      <c r="E2" s="2" t="s">
        <v>428</v>
      </c>
    </row>
    <row r="3" spans="1:5">
      <c r="A3" s="4" t="s">
        <v>429</v>
      </c>
    </row>
    <row r="4" spans="1:5">
      <c r="A4" s="4" t="s">
        <v>430</v>
      </c>
      <c r="C4" s="7" t="n">
        <v>900000</v>
      </c>
      <c r="D4" s="7" t="n">
        <v>1100000</v>
      </c>
    </row>
    <row r="5" spans="1:5">
      <c r="A5" s="4" t="s">
        <v>431</v>
      </c>
      <c r="C5" s="4" t="s">
        <v>432</v>
      </c>
    </row>
    <row r="6" spans="1:5">
      <c r="A6" s="4" t="s">
        <v>433</v>
      </c>
      <c r="B6" s="4" t="s">
        <v>434</v>
      </c>
    </row>
    <row r="7" spans="1:5">
      <c r="A7" s="4" t="s">
        <v>435</v>
      </c>
      <c r="B7" s="4" t="s">
        <v>436</v>
      </c>
    </row>
    <row r="8" spans="1:5">
      <c r="A8" s="4" t="s">
        <v>437</v>
      </c>
    </row>
    <row r="9" spans="1:5">
      <c r="A9" s="4" t="s">
        <v>438</v>
      </c>
      <c r="B9" s="4" t="s">
        <v>439</v>
      </c>
    </row>
    <row r="10" spans="1:5">
      <c r="A10" s="4" t="s">
        <v>440</v>
      </c>
    </row>
    <row r="11" spans="1:5">
      <c r="A11" s="4" t="s">
        <v>441</v>
      </c>
      <c r="E11" s="7" t="n">
        <v>75000000</v>
      </c>
    </row>
    <row r="12" spans="1:5">
      <c r="A12" s="4" t="s">
        <v>430</v>
      </c>
      <c r="C12" s="7" t="n">
        <v>0</v>
      </c>
      <c r="D12" s="5" t="n">
        <v>0</v>
      </c>
    </row>
    <row r="13" spans="1:5">
      <c r="A13" s="4" t="s">
        <v>442</v>
      </c>
      <c r="C13" s="7" t="n">
        <v>8600000</v>
      </c>
      <c r="D13" s="7" t="n">
        <v>8600000</v>
      </c>
    </row>
    <row r="14" spans="1:5">
      <c r="A14" s="4" t="s">
        <v>443</v>
      </c>
    </row>
    <row r="15" spans="1:5">
      <c r="A15" s="4" t="s">
        <v>444</v>
      </c>
      <c r="E15" s="5" t="n">
        <v>125000000</v>
      </c>
    </row>
    <row r="16" spans="1:5">
      <c r="A16" s="4" t="s">
        <v>445</v>
      </c>
    </row>
    <row r="17" spans="1:5">
      <c r="A17" s="4" t="s">
        <v>444</v>
      </c>
      <c r="E17" s="5" t="n">
        <v>95000000</v>
      </c>
    </row>
    <row r="18" spans="1:5">
      <c r="A18" s="4" t="s">
        <v>446</v>
      </c>
    </row>
    <row r="19" spans="1:5">
      <c r="A19" s="4" t="s">
        <v>444</v>
      </c>
      <c r="E19" s="5" t="n">
        <v>10000000</v>
      </c>
    </row>
    <row r="20" spans="1:5">
      <c r="A20" s="4" t="s">
        <v>447</v>
      </c>
    </row>
    <row r="21" spans="1:5">
      <c r="A21" s="4" t="s">
        <v>444</v>
      </c>
      <c r="E21" s="5" t="n">
        <v>20000000</v>
      </c>
    </row>
    <row r="22" spans="1:5">
      <c r="A22" s="4" t="s">
        <v>448</v>
      </c>
    </row>
    <row r="23" spans="1:5">
      <c r="A23" s="4" t="s">
        <v>444</v>
      </c>
      <c r="E23" s="5" t="n">
        <v>7500000</v>
      </c>
    </row>
    <row r="24" spans="1:5">
      <c r="A24" s="4" t="s">
        <v>449</v>
      </c>
    </row>
    <row r="25" spans="1:5">
      <c r="A25" s="4" t="s">
        <v>444</v>
      </c>
      <c r="E25" s="7" t="n">
        <v>3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4" t="s">
        <v>451</v>
      </c>
      <c r="B2" s="7" t="n">
        <v>936</v>
      </c>
      <c r="C2" s="7" t="n">
        <v>1097</v>
      </c>
    </row>
    <row r="3" spans="1:3">
      <c r="A3" s="4" t="s">
        <v>452</v>
      </c>
      <c r="B3" s="5" t="n">
        <v>936</v>
      </c>
      <c r="C3" s="5" t="n">
        <v>1097</v>
      </c>
    </row>
    <row r="4" spans="1:3">
      <c r="A4" s="4" t="s">
        <v>453</v>
      </c>
      <c r="B4" s="5" t="n">
        <v>-936</v>
      </c>
      <c r="C4" s="5" t="n">
        <v>-1097</v>
      </c>
    </row>
    <row r="5" spans="1:3">
      <c r="A5" s="4" t="s">
        <v>451</v>
      </c>
      <c r="B5" s="4" t="s">
        <v>52</v>
      </c>
      <c r="C5" s="4" t="s">
        <v>52</v>
      </c>
    </row>
    <row r="6" spans="1:3">
      <c r="A6" s="4" t="s">
        <v>454</v>
      </c>
    </row>
    <row r="7" spans="1:3">
      <c r="A7" s="4" t="s">
        <v>451</v>
      </c>
      <c r="B7" s="5" t="n">
        <v>936</v>
      </c>
      <c r="C7" s="5" t="n">
        <v>1097</v>
      </c>
    </row>
    <row r="8" spans="1:3">
      <c r="A8" s="4" t="s">
        <v>452</v>
      </c>
      <c r="B8" s="7" t="n">
        <v>936</v>
      </c>
      <c r="C8" s="7" t="n">
        <v>10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4" t="s">
        <v>454</v>
      </c>
    </row>
    <row r="3" spans="1:3">
      <c r="A3" s="4" t="s">
        <v>456</v>
      </c>
      <c r="B3" s="4" t="s">
        <v>432</v>
      </c>
      <c r="C3" s="4" t="s">
        <v>4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8</v>
      </c>
      <c r="C1" s="2" t="s">
        <v>2</v>
      </c>
      <c r="D1" s="2" t="s">
        <v>30</v>
      </c>
    </row>
    <row r="2" spans="1:4">
      <c r="A2" s="4" t="s">
        <v>347</v>
      </c>
      <c r="C2" s="7" t="n">
        <v>5145</v>
      </c>
      <c r="D2" s="7" t="n">
        <v>9352</v>
      </c>
    </row>
    <row r="3" spans="1:4">
      <c r="A3" s="4" t="s">
        <v>459</v>
      </c>
      <c r="C3" s="5" t="n">
        <v>18851</v>
      </c>
      <c r="D3" s="5" t="n">
        <v>11677</v>
      </c>
    </row>
    <row r="4" spans="1:4">
      <c r="A4" s="4" t="s">
        <v>460</v>
      </c>
      <c r="C4" s="5" t="n">
        <v>8999</v>
      </c>
      <c r="D4" s="5" t="n">
        <v>11139</v>
      </c>
    </row>
    <row r="5" spans="1:4">
      <c r="A5" s="4" t="s">
        <v>461</v>
      </c>
      <c r="C5" s="5" t="n">
        <v>1352</v>
      </c>
      <c r="D5" s="5" t="n">
        <v>523</v>
      </c>
    </row>
    <row r="6" spans="1:4">
      <c r="A6" s="4" t="s">
        <v>348</v>
      </c>
      <c r="C6" s="5" t="n">
        <v>518</v>
      </c>
      <c r="D6" s="5" t="n">
        <v>943</v>
      </c>
    </row>
    <row r="7" spans="1:4">
      <c r="A7" s="4" t="s">
        <v>462</v>
      </c>
      <c r="C7" s="4" t="s">
        <v>52</v>
      </c>
      <c r="D7" s="5" t="n">
        <v>2622</v>
      </c>
    </row>
    <row r="8" spans="1:4">
      <c r="A8" s="4" t="s">
        <v>463</v>
      </c>
      <c r="B8" s="4" t="s">
        <v>75</v>
      </c>
      <c r="C8" s="5" t="n">
        <v>1540</v>
      </c>
      <c r="D8" s="5" t="n">
        <v>1299</v>
      </c>
    </row>
    <row r="9" spans="1:4">
      <c r="A9" s="4" t="s">
        <v>464</v>
      </c>
      <c r="C9" s="5" t="n">
        <v>12</v>
      </c>
      <c r="D9" s="5" t="n">
        <v>12</v>
      </c>
    </row>
    <row r="10" spans="1:4">
      <c r="A10" s="4" t="s">
        <v>349</v>
      </c>
      <c r="C10" s="5" t="n">
        <v>276</v>
      </c>
      <c r="D10" s="5" t="n">
        <v>361</v>
      </c>
    </row>
    <row r="11" spans="1:4">
      <c r="A11" s="4" t="s">
        <v>465</v>
      </c>
      <c r="C11" s="7" t="n">
        <v>36693</v>
      </c>
      <c r="D11" s="7" t="n">
        <v>37928</v>
      </c>
    </row>
    <row r="12" spans="1:4"/>
    <row r="13" spans="1:4">
      <c r="A13" s="4" t="s">
        <v>75</v>
      </c>
      <c r="B13" s="4" t="s">
        <v>466</v>
      </c>
    </row>
  </sheetData>
  <mergeCells count="3">
    <mergeCell ref="A1:B1"/>
    <mergeCell ref="A12:C12"/>
    <mergeCell ref="B13:C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4"/>
    <col customWidth="1" max="5" min="5" width="21"/>
    <col customWidth="1" max="6" min="6" width="21"/>
    <col customWidth="1" max="7" min="7" width="17"/>
  </cols>
  <sheetData>
    <row r="1" spans="1:7">
      <c r="A1" s="1" t="s">
        <v>467</v>
      </c>
      <c r="B1" s="2" t="s">
        <v>468</v>
      </c>
      <c r="C1" s="2" t="s">
        <v>469</v>
      </c>
      <c r="D1" s="2" t="s">
        <v>470</v>
      </c>
      <c r="E1" s="2" t="s">
        <v>262</v>
      </c>
      <c r="F1" s="2" t="s">
        <v>264</v>
      </c>
      <c r="G1" s="2" t="s">
        <v>471</v>
      </c>
    </row>
    <row r="2" spans="1:7">
      <c r="A2" s="4" t="s">
        <v>472</v>
      </c>
    </row>
    <row r="3" spans="1:7">
      <c r="A3" s="4" t="s">
        <v>473</v>
      </c>
      <c r="D3" s="5" t="n">
        <v>2</v>
      </c>
    </row>
    <row r="4" spans="1:7">
      <c r="A4" s="4" t="s">
        <v>474</v>
      </c>
    </row>
    <row r="5" spans="1:7">
      <c r="A5" s="4" t="s">
        <v>475</v>
      </c>
      <c r="B5" s="7" t="n">
        <v>1000000</v>
      </c>
    </row>
    <row r="6" spans="1:7">
      <c r="A6" s="4" t="s">
        <v>476</v>
      </c>
    </row>
    <row r="7" spans="1:7">
      <c r="A7" s="4" t="s">
        <v>475</v>
      </c>
      <c r="B7" s="7" t="n">
        <v>200000</v>
      </c>
    </row>
    <row r="8" spans="1:7">
      <c r="A8" s="4" t="s">
        <v>320</v>
      </c>
    </row>
    <row r="9" spans="1:7">
      <c r="A9" s="4" t="s">
        <v>477</v>
      </c>
      <c r="G9" s="11" t="n">
        <v>3.5</v>
      </c>
    </row>
    <row r="10" spans="1:7">
      <c r="A10" s="4" t="s">
        <v>478</v>
      </c>
      <c r="C10" s="4" t="s">
        <v>479</v>
      </c>
    </row>
    <row r="11" spans="1:7">
      <c r="A11" s="4" t="s">
        <v>480</v>
      </c>
      <c r="E11" s="7" t="n">
        <v>0</v>
      </c>
      <c r="F11" s="7" t="n">
        <v>2600000</v>
      </c>
    </row>
    <row r="12" spans="1:7">
      <c r="A12" s="4" t="s">
        <v>481</v>
      </c>
    </row>
    <row r="13" spans="1:7">
      <c r="A13" s="4" t="s">
        <v>482</v>
      </c>
      <c r="C13" s="11" t="n">
        <v>1.2</v>
      </c>
    </row>
    <row r="14" spans="1:7">
      <c r="A14" s="4" t="s">
        <v>477</v>
      </c>
      <c r="C14" s="11" t="n">
        <v>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72</v>
      </c>
      <c r="D1" s="2" t="s">
        <v>1</v>
      </c>
    </row>
    <row r="2" spans="1:5">
      <c r="B2" s="2" t="s">
        <v>2</v>
      </c>
      <c r="C2" s="2" t="s">
        <v>73</v>
      </c>
      <c r="D2" s="2" t="s">
        <v>2</v>
      </c>
      <c r="E2" s="2" t="s">
        <v>73</v>
      </c>
    </row>
    <row r="3" spans="1:5">
      <c r="A3" s="4" t="s">
        <v>484</v>
      </c>
    </row>
    <row r="4" spans="1:5">
      <c r="A4" s="4" t="s">
        <v>485</v>
      </c>
      <c r="B4" s="5" t="n">
        <v>0</v>
      </c>
      <c r="C4" s="5" t="n">
        <v>0</v>
      </c>
      <c r="D4" s="5" t="n">
        <v>0</v>
      </c>
      <c r="E4" s="5"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72</v>
      </c>
      <c r="D1" s="2" t="s">
        <v>1</v>
      </c>
    </row>
    <row r="2" spans="1:5">
      <c r="B2" s="2" t="s">
        <v>2</v>
      </c>
      <c r="C2" s="2" t="s">
        <v>73</v>
      </c>
      <c r="D2" s="2" t="s">
        <v>2</v>
      </c>
      <c r="E2" s="2" t="s">
        <v>73</v>
      </c>
    </row>
    <row r="3" spans="1:5">
      <c r="A3" s="4" t="s">
        <v>94</v>
      </c>
      <c r="B3" s="7" t="n">
        <v>918</v>
      </c>
      <c r="C3" s="7" t="n">
        <v>14553</v>
      </c>
      <c r="D3" s="7" t="n">
        <v>14356</v>
      </c>
      <c r="E3" s="7" t="n">
        <v>28596</v>
      </c>
    </row>
    <row r="4" spans="1:5">
      <c r="A4" s="4" t="s">
        <v>487</v>
      </c>
      <c r="B4" s="5" t="n">
        <v>-10</v>
      </c>
      <c r="C4" s="5" t="n">
        <v>-257</v>
      </c>
      <c r="D4" s="5" t="n">
        <v>-179</v>
      </c>
      <c r="E4" s="5" t="n">
        <v>-484</v>
      </c>
    </row>
    <row r="5" spans="1:5">
      <c r="A5" s="4" t="s">
        <v>488</v>
      </c>
      <c r="B5" s="7" t="n">
        <v>908</v>
      </c>
      <c r="C5" s="7" t="n">
        <v>14296</v>
      </c>
      <c r="D5" s="7" t="n">
        <v>14177</v>
      </c>
      <c r="E5" s="7" t="n">
        <v>28112</v>
      </c>
    </row>
    <row r="6" spans="1:5">
      <c r="A6" s="4" t="s">
        <v>101</v>
      </c>
      <c r="B6" s="5" t="n">
        <v>22209</v>
      </c>
      <c r="C6" s="5" t="n">
        <v>21935</v>
      </c>
      <c r="D6" s="5" t="n">
        <v>22164</v>
      </c>
      <c r="E6" s="5" t="n">
        <v>21894</v>
      </c>
    </row>
    <row r="7" spans="1:5">
      <c r="A7" s="4" t="s">
        <v>489</v>
      </c>
      <c r="B7" s="8" t="n">
        <v>0.04</v>
      </c>
      <c r="C7" s="8" t="n">
        <v>0.65</v>
      </c>
      <c r="D7" s="8" t="n">
        <v>0.64</v>
      </c>
      <c r="E7" s="8" t="n">
        <v>1.28</v>
      </c>
    </row>
    <row r="8" spans="1:5">
      <c r="A8" s="4" t="s">
        <v>490</v>
      </c>
      <c r="B8" s="5" t="n">
        <v>240</v>
      </c>
      <c r="C8" s="5" t="n">
        <v>297</v>
      </c>
      <c r="D8" s="5" t="n">
        <v>274</v>
      </c>
      <c r="E8" s="5" t="n">
        <v>300</v>
      </c>
    </row>
    <row r="9" spans="1:5">
      <c r="A9" s="4" t="s">
        <v>491</v>
      </c>
      <c r="B9" s="5" t="n">
        <v>22449</v>
      </c>
      <c r="C9" s="5" t="n">
        <v>22232</v>
      </c>
      <c r="D9" s="5" t="n">
        <v>22438</v>
      </c>
      <c r="E9" s="5" t="n">
        <v>22194</v>
      </c>
    </row>
    <row r="10" spans="1:5">
      <c r="A10" s="4" t="s">
        <v>492</v>
      </c>
      <c r="B10" s="8" t="n">
        <v>0.04</v>
      </c>
      <c r="C10" s="8" t="n">
        <v>0.64</v>
      </c>
      <c r="D10" s="8" t="n">
        <v>0.63</v>
      </c>
      <c r="E10" s="8" t="n">
        <v>1.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493</v>
      </c>
      <c r="B1" s="2" t="s">
        <v>72</v>
      </c>
      <c r="D1" s="2" t="s">
        <v>1</v>
      </c>
      <c r="F1" s="2" t="s">
        <v>400</v>
      </c>
    </row>
    <row r="2" spans="1:6">
      <c r="B2" s="2" t="s">
        <v>2</v>
      </c>
      <c r="C2" s="2" t="s">
        <v>73</v>
      </c>
      <c r="D2" s="2" t="s">
        <v>2</v>
      </c>
      <c r="E2" s="2" t="s">
        <v>73</v>
      </c>
      <c r="F2" s="2" t="s">
        <v>494</v>
      </c>
    </row>
    <row r="3" spans="1:6">
      <c r="A3" s="4" t="s">
        <v>495</v>
      </c>
    </row>
    <row r="4" spans="1:6">
      <c r="A4" s="4" t="s">
        <v>496</v>
      </c>
      <c r="B4" s="9" t="n">
        <v>0.6</v>
      </c>
      <c r="C4" s="9" t="n">
        <v>0.7</v>
      </c>
      <c r="D4" s="9" t="n">
        <v>1.6</v>
      </c>
      <c r="E4" s="9" t="n">
        <v>1.8</v>
      </c>
    </row>
    <row r="5" spans="1:6">
      <c r="A5" s="4" t="s">
        <v>497</v>
      </c>
      <c r="B5" s="12" t="n">
        <v>0.4</v>
      </c>
      <c r="C5" s="12" t="n">
        <v>0.5</v>
      </c>
      <c r="D5" s="12" t="n">
        <v>1.1</v>
      </c>
      <c r="E5" s="9" t="n">
        <v>1.2</v>
      </c>
    </row>
    <row r="6" spans="1:6">
      <c r="A6" s="4" t="s">
        <v>498</v>
      </c>
      <c r="B6" s="12" t="n">
        <v>1.5</v>
      </c>
      <c r="D6" s="12" t="n">
        <v>1.5</v>
      </c>
    </row>
    <row r="7" spans="1:6">
      <c r="A7" s="4" t="s">
        <v>499</v>
      </c>
      <c r="B7" s="5" t="n">
        <v>1</v>
      </c>
      <c r="D7" s="7" t="n">
        <v>1</v>
      </c>
    </row>
    <row r="8" spans="1:6">
      <c r="A8" s="4" t="s">
        <v>500</v>
      </c>
    </row>
    <row r="9" spans="1:6">
      <c r="A9" s="4" t="s">
        <v>496</v>
      </c>
      <c r="F9" s="9" t="n">
        <v>0.4</v>
      </c>
    </row>
    <row r="10" spans="1:6">
      <c r="A10" s="4" t="s">
        <v>497</v>
      </c>
      <c r="F10" s="12" t="n">
        <v>0.2</v>
      </c>
    </row>
    <row r="11" spans="1:6">
      <c r="A11" s="4" t="s">
        <v>501</v>
      </c>
    </row>
    <row r="12" spans="1:6">
      <c r="A12" s="4" t="s">
        <v>502</v>
      </c>
      <c r="D12" s="4" t="s">
        <v>479</v>
      </c>
    </row>
    <row r="13" spans="1:6">
      <c r="A13" s="4" t="s">
        <v>503</v>
      </c>
    </row>
    <row r="14" spans="1:6">
      <c r="A14" s="4" t="s">
        <v>502</v>
      </c>
      <c r="D14" s="4" t="s">
        <v>504</v>
      </c>
    </row>
    <row r="15" spans="1:6">
      <c r="A15" s="4" t="s">
        <v>505</v>
      </c>
      <c r="D15" s="4" t="s">
        <v>506</v>
      </c>
    </row>
    <row r="16" spans="1:6">
      <c r="A16" s="4" t="s">
        <v>507</v>
      </c>
    </row>
    <row r="17" spans="1:6">
      <c r="A17" s="4" t="s">
        <v>508</v>
      </c>
      <c r="D17" s="5" t="n">
        <v>61044</v>
      </c>
      <c r="E17" s="5" t="n">
        <v>70622</v>
      </c>
    </row>
    <row r="18" spans="1:6">
      <c r="A18" s="4" t="s">
        <v>509</v>
      </c>
    </row>
    <row r="19" spans="1:6">
      <c r="A19" s="4" t="s">
        <v>496</v>
      </c>
      <c r="B19" s="12" t="n">
        <v>0.1</v>
      </c>
      <c r="C19" s="12" t="n">
        <v>0.6</v>
      </c>
      <c r="D19" s="9" t="n">
        <v>0.5</v>
      </c>
      <c r="E19" s="9" t="n">
        <v>1.4</v>
      </c>
    </row>
    <row r="20" spans="1:6">
      <c r="A20" s="4" t="s">
        <v>497</v>
      </c>
      <c r="B20" s="12" t="n">
        <v>0.1</v>
      </c>
      <c r="C20" s="9" t="n">
        <v>0.4</v>
      </c>
      <c r="D20" s="12" t="n">
        <v>0.3</v>
      </c>
      <c r="E20" s="9" t="n">
        <v>0.9</v>
      </c>
    </row>
    <row r="21" spans="1:6">
      <c r="A21" s="4" t="s">
        <v>498</v>
      </c>
      <c r="B21" s="12" t="n">
        <v>1.6</v>
      </c>
      <c r="D21" s="12" t="n">
        <v>1.6</v>
      </c>
    </row>
    <row r="22" spans="1:6">
      <c r="A22" s="4" t="s">
        <v>499</v>
      </c>
      <c r="B22" s="9" t="n">
        <v>1.1</v>
      </c>
      <c r="D22" s="9" t="n">
        <v>1.1</v>
      </c>
    </row>
    <row r="23" spans="1:6">
      <c r="A23" s="4" t="s">
        <v>505</v>
      </c>
      <c r="D23" s="4" t="s">
        <v>510</v>
      </c>
    </row>
    <row r="24" spans="1:6">
      <c r="A24" s="4" t="s">
        <v>511</v>
      </c>
      <c r="D24" s="4" t="s">
        <v>479</v>
      </c>
    </row>
    <row r="25" spans="1:6">
      <c r="A25" s="4" t="s">
        <v>512</v>
      </c>
    </row>
    <row r="26" spans="1:6">
      <c r="A26" s="4" t="s">
        <v>496</v>
      </c>
      <c r="F26" s="12" t="n">
        <v>0.3</v>
      </c>
    </row>
    <row r="27" spans="1:6">
      <c r="A27" s="4" t="s">
        <v>497</v>
      </c>
      <c r="F27" s="9" t="n">
        <v>0.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73</v>
      </c>
    </row>
    <row r="3" spans="1:3">
      <c r="A3" s="4" t="s">
        <v>514</v>
      </c>
      <c r="B3" s="9" t="n">
        <v>0.4</v>
      </c>
      <c r="C3" s="9" t="n">
        <v>0.5</v>
      </c>
    </row>
    <row r="4" spans="1:3">
      <c r="A4" s="4" t="s">
        <v>515</v>
      </c>
      <c r="B4" s="9" t="n">
        <v>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72</v>
      </c>
      <c r="D1" s="2" t="s">
        <v>1</v>
      </c>
    </row>
    <row r="2" spans="1:5">
      <c r="B2" s="2" t="s">
        <v>2</v>
      </c>
      <c r="C2" s="2" t="s">
        <v>73</v>
      </c>
      <c r="D2" s="2" t="s">
        <v>2</v>
      </c>
      <c r="E2" s="2" t="s">
        <v>73</v>
      </c>
    </row>
    <row r="3" spans="1:5">
      <c r="A3" s="4" t="s">
        <v>517</v>
      </c>
      <c r="B3" s="4" t="s">
        <v>52</v>
      </c>
      <c r="C3" s="4" t="s">
        <v>52</v>
      </c>
      <c r="D3" s="4" t="s">
        <v>52</v>
      </c>
      <c r="E3" s="4" t="s">
        <v>52</v>
      </c>
    </row>
    <row r="4" spans="1:5">
      <c r="A4" s="4" t="s">
        <v>518</v>
      </c>
      <c r="B4" s="5" t="n">
        <v>223</v>
      </c>
      <c r="C4" s="5" t="n">
        <v>251</v>
      </c>
      <c r="D4" s="5" t="n">
        <v>669</v>
      </c>
      <c r="E4" s="5" t="n">
        <v>753</v>
      </c>
    </row>
    <row r="5" spans="1:5">
      <c r="A5" s="4" t="s">
        <v>519</v>
      </c>
      <c r="B5" s="5" t="n">
        <v>-185</v>
      </c>
      <c r="C5" s="5" t="n">
        <v>-213</v>
      </c>
      <c r="D5" s="5" t="n">
        <v>-555</v>
      </c>
      <c r="E5" s="5" t="n">
        <v>-638</v>
      </c>
    </row>
    <row r="6" spans="1:5">
      <c r="A6" s="4" t="s">
        <v>520</v>
      </c>
      <c r="B6" s="4" t="s">
        <v>52</v>
      </c>
      <c r="C6" s="4" t="s">
        <v>52</v>
      </c>
      <c r="D6" s="4" t="s">
        <v>52</v>
      </c>
      <c r="E6" s="4" t="s">
        <v>52</v>
      </c>
    </row>
    <row r="7" spans="1:5">
      <c r="A7" s="4" t="s">
        <v>521</v>
      </c>
      <c r="B7" s="5" t="n">
        <v>307</v>
      </c>
      <c r="C7" s="5" t="n">
        <v>341</v>
      </c>
      <c r="D7" s="5" t="n">
        <v>921</v>
      </c>
      <c r="E7" s="5" t="n">
        <v>1024</v>
      </c>
    </row>
    <row r="8" spans="1:5">
      <c r="A8" s="4" t="s">
        <v>522</v>
      </c>
      <c r="B8" s="7" t="n">
        <v>345</v>
      </c>
      <c r="C8" s="7" t="n">
        <v>379</v>
      </c>
      <c r="D8" s="7" t="n">
        <v>1035</v>
      </c>
      <c r="E8" s="7" t="n">
        <v>113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23</v>
      </c>
      <c r="B1" s="2" t="s">
        <v>524</v>
      </c>
    </row>
    <row r="2" spans="1:2">
      <c r="A2" s="4" t="s">
        <v>525</v>
      </c>
    </row>
    <row r="3" spans="1:2">
      <c r="A3" s="4" t="s">
        <v>526</v>
      </c>
      <c r="B3" s="7" t="n">
        <v>20</v>
      </c>
    </row>
    <row r="4" spans="1:2">
      <c r="A4" s="4" t="s">
        <v>527</v>
      </c>
    </row>
    <row r="5" spans="1:2">
      <c r="A5" s="4" t="s">
        <v>528</v>
      </c>
      <c r="B5" s="7" t="n">
        <v>22</v>
      </c>
    </row>
    <row r="6" spans="1:2">
      <c r="A6" s="4" t="s">
        <v>529</v>
      </c>
    </row>
    <row r="7" spans="1:2">
      <c r="A7" s="4" t="s">
        <v>528</v>
      </c>
      <c r="B7" s="7" t="n">
        <v>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01:32Z</dcterms:created>
  <dcterms:modified xmlns:dcterms="http://purl.org/dc/terms/" xmlns:xsi="http://www.w3.org/2001/XMLSchema-instance" xsi:type="dcterms:W3CDTF">2017-11-08T16:01:32Z</dcterms:modified>
</cp:coreProperties>
</file>